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Going Concern" sheetId="6" r:id="rId6"/>
    <s:sheet name="Summary of Significant Accounti" sheetId="7" r:id="rId7"/>
    <s:sheet name="Line of Credit" sheetId="8" r:id="rId8"/>
    <s:sheet name="Convertible Notes Payable - Rel" sheetId="9" r:id="rId9"/>
    <s:sheet name="Convertible Notes Payable and D" sheetId="10" r:id="rId10"/>
    <s:sheet name="Stockholders' Equity" sheetId="11" r:id="rId11"/>
    <s:sheet name="Related Party Transactions" sheetId="12" r:id="rId12"/>
    <s:sheet name="Subsequent Events" sheetId="13" r:id="rId13"/>
    <s:sheet name="Summary of Significant Accoun14" sheetId="14" r:id="rId14"/>
    <s:sheet name="Summary of Significant Accoun15" sheetId="15" r:id="rId15"/>
    <s:sheet name="Convertible Notes Payable - R16" sheetId="16" r:id="rId16"/>
    <s:sheet name="Convertible Notes Payable and17" sheetId="17" r:id="rId17"/>
    <s:sheet name="Organization and Going Concern " sheetId="18" r:id="rId18"/>
    <s:sheet name="Summary of Significant Accoun19" sheetId="19" r:id="rId19"/>
    <s:sheet name="Summary of Significant Accoun20" sheetId="20" r:id="rId20"/>
    <s:sheet name="Summary of Significant Accoun21" sheetId="21" r:id="rId21"/>
    <s:sheet name="Line of Credit (Details)" sheetId="22" r:id="rId22"/>
    <s:sheet name="Convertible Notes Payable - R23" sheetId="23" r:id="rId23"/>
    <s:sheet name="Convertible Notes Payable - R24" sheetId="24" r:id="rId24"/>
    <s:sheet name="Convertible Notes Payable - R25" sheetId="25" r:id="rId25"/>
    <s:sheet name="Convertible Notes Payable and26" sheetId="26" r:id="rId26"/>
    <s:sheet name="Convertible Notes Payable and27" sheetId="27" r:id="rId27"/>
    <s:sheet name="Convertible Notes Payable and28" sheetId="28" r:id="rId28"/>
    <s:sheet name="Stockholders' Equity (Details)" sheetId="29" r:id="rId29"/>
    <s:sheet name="Related Party Transactions (Det"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404">
  <si>
    <t>Document and Entity Information - shares</t>
  </si>
  <si>
    <t>6 Months Ended</t>
  </si>
  <si>
    <t>Jun. 30, 2015</t>
  </si>
  <si>
    <t>Aug. 14, 2015</t>
  </si>
  <si>
    <t>Document and Entity Information</t>
  </si>
  <si>
    <t>Entity Registrant Name</t>
  </si>
  <si>
    <t>REVE TECHNOLOGIE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Balance Sheets - USD ($)</t>
  </si>
  <si>
    <t>Dec. 31, 2014</t>
  </si>
  <si>
    <t>Current assets:</t>
  </si>
  <si>
    <t>Cash and cash equivalents</t>
  </si>
  <si>
    <t>Prepaid expenses</t>
  </si>
  <si>
    <t>Total current assets</t>
  </si>
  <si>
    <t>Other receivable</t>
  </si>
  <si>
    <t>Equipment, net of accumulated depreciation of $759 and $558, respectively</t>
  </si>
  <si>
    <t>TOTAL ASSETS</t>
  </si>
  <si>
    <t>Current liabilities:</t>
  </si>
  <si>
    <t>Accounts payable</t>
  </si>
  <si>
    <t>Line of credit</t>
  </si>
  <si>
    <t>Convertible notes - related party, net of discount of $14,055 and $49,598</t>
  </si>
  <si>
    <t>Interest payable - related party</t>
  </si>
  <si>
    <t>Convertible notes - net of discount of $62,982 and $52,829</t>
  </si>
  <si>
    <t>Derivative liability</t>
  </si>
  <si>
    <t>Total current liabilities</t>
  </si>
  <si>
    <t>Long-term Liabilities:</t>
  </si>
  <si>
    <t>Convertible notes - net of discount of $73,557 and $26,714</t>
  </si>
  <si>
    <t>Total long-term liabilities</t>
  </si>
  <si>
    <t>TOTAL LIABILITIES</t>
  </si>
  <si>
    <t>Commitments and contingencies</t>
  </si>
  <si>
    <t>Stockholders' deficit:</t>
  </si>
  <si>
    <t>Preferred stock: $0.001 par value; 10,000,000 shares authorized, no shares issued and outstanding</t>
  </si>
  <si>
    <t>Common stock: $0.001 par value; 100,000,000 shares authorized, 36,997,970 shares issued and outstanding at June 30, 2015 and December 31, 2014, respectively</t>
  </si>
  <si>
    <t>Additional paid-in capital</t>
  </si>
  <si>
    <t>Accumulated deficit</t>
  </si>
  <si>
    <t>Total stockholders' deficit</t>
  </si>
  <si>
    <t>TOTAL LIABILITIES AND STOCKHOLDERS' DEFICIT</t>
  </si>
  <si>
    <t>Balance Sheets (Parenthetical) - USD ($)</t>
  </si>
  <si>
    <t>Statement of Financial Position [Abstract]</t>
  </si>
  <si>
    <t>Equipment, net of accumulated depreciation</t>
  </si>
  <si>
    <t>Convertible notes - net of discount</t>
  </si>
  <si>
    <t>Convertible notes - related party,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4</t>
  </si>
  <si>
    <t>Income Statement [Abstract]</t>
  </si>
  <si>
    <t>Revenue</t>
  </si>
  <si>
    <t>Operating expense:</t>
  </si>
  <si>
    <t>Selling, general and administrative</t>
  </si>
  <si>
    <t>Product development</t>
  </si>
  <si>
    <t>Executive compensation</t>
  </si>
  <si>
    <t>Professional fees</t>
  </si>
  <si>
    <t>Total operating expense</t>
  </si>
  <si>
    <t>Loss from operations</t>
  </si>
  <si>
    <t>Other expense:</t>
  </si>
  <si>
    <t>Interest expense</t>
  </si>
  <si>
    <t>Interest expense - related party</t>
  </si>
  <si>
    <t>Change in derivative liability</t>
  </si>
  <si>
    <t>Total other expense</t>
  </si>
  <si>
    <t>Net loss</t>
  </si>
  <si>
    <t>Loss per Common Share</t>
  </si>
  <si>
    <t>Weighted average number of common shares outstanding - basic</t>
  </si>
  <si>
    <t>Statements of Cash Flows (Unaudited) - USD ($)</t>
  </si>
  <si>
    <t>Statement of Cash Flows [Abstract]</t>
  </si>
  <si>
    <t>Net Loss</t>
  </si>
  <si>
    <t>Adjustments to reconcile net loss to net cash used in operating activities</t>
  </si>
  <si>
    <t>Depreciation</t>
  </si>
  <si>
    <t>Accretion of debt discount</t>
  </si>
  <si>
    <t>Legal fees paid in connection with convertible notes</t>
  </si>
  <si>
    <t>Changes in operating assets and liabilities:</t>
  </si>
  <si>
    <t>Decrease (increase) in prepaid expenses</t>
  </si>
  <si>
    <t>Increase (decrease) in accounts payable</t>
  </si>
  <si>
    <t>Increase (decrease) in interest payable</t>
  </si>
  <si>
    <t>Increase (decrease) in interest payable - related party</t>
  </si>
  <si>
    <t>Net cash used in operating activities</t>
  </si>
  <si>
    <t>Cash flows from investing activity</t>
  </si>
  <si>
    <t>Proceeds for notes receivable - related party</t>
  </si>
  <si>
    <t>Payments for notes receivable - related party</t>
  </si>
  <si>
    <t>Net cash used in investing activity</t>
  </si>
  <si>
    <t>Cash flows from financing activities</t>
  </si>
  <si>
    <t>Proceeds from convertible notes payable</t>
  </si>
  <si>
    <t>Repayment of convertible notes payable</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beneficial conversion feature</t>
  </si>
  <si>
    <t>Organization and Going Concern</t>
  </si>
  <si>
    <t>Organization and Going Concern [Abstract]</t>
  </si>
  <si>
    <t>ORGANIZATION AND GOING CONCERN</t>
  </si>
  <si>
    <t>NOTE 1 – ORGANIZATION AND GOING CONCERN Organization The Company was incorporated on May 11, 2010 (Date of Inception) under the laws of the State of Nevada, as Bassline Productions, Inc. On March 21, 2014 the Company amended its articles of incorporation and changed its name to Reve Technologies, Inc. We invest in, develop and market emerging hardware, mobile and web applications. Going Concern The accompanying financial statements have been prepared assuming that the Company will continue as a going concern, which contemplates the recoverability of assets and the satisfaction of liabilities in the normal course of business. The Company has not yet generated revenues from operations. Since inception, the Company has been engaged substantially in financing activities and developing its business plan and incurring startup costs and expenses. As a result, the Company incurred net losses to June 30, 2015 of $1,454,820. In addition, the Company’s development activities since inception have been financially sustained through debt and equity financing. In view of these conditions, the ability of the Company to continue as a going concern is in substantial doubt and dependent upon achieving a profitable level of operations and on the ability of the Company to obtain necessary financing to fund ongoing operations. Management is planning to raise necessary additional funds for working capital through loans and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si>
  <si>
    <t>Summary of Significant Accounting Policies</t>
  </si>
  <si>
    <t>Summary of Significant Accounting Policies [Abstract]</t>
  </si>
  <si>
    <t>SUMMARY OF SIGNIFICANT ACCOUNTING POLICIES</t>
  </si>
  <si>
    <t>NOTE 2 – SUMMARY OF SIGNIFICANT ACCOUNTING POLICIES Basis of presentation The unaudited financial statements of Reve Technologies, Inc. as of June 30, 2015, and for the six months ended June 30, 2015 and 2014,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financial statements and notes thereto for the year ended December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Cash and cash equivalents includes highly liquid investments with original maturities of three months or less. The carrying value of these investments approximates fair value. Fair Value Measurement Pursuant to ASC 820, the Company measures fair value as the price that would be received to sell an asset or paid to transfer a liability (an exit price) in an orderly transaction between market participants at the reporting date. ASC 820 also establishes a fair value hierarchy that requires an entity to maximize the use of observable inputs and minimize the use of unobservable inputs when measuring fair value. ASC 820 describes the following three levels of inputs that may be used: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In accordance with ASC 820, the following table represents the Company's fair value hierarchy for its financial assets and (liabilities) measured at fair value on a recurring basis as of June 30, 2015:
Level 1
Level 2
Level 3
Total
Liabilities
Derivative liabilities $ - $ - $ 445,521 $ 445,521
Total Liabilities $ - $ - $ 445,521 $ 445,521 The table below sets forth a summary of changes in the fair value of the Company’s Level 3 financial liabilities (derivative liabilities) for the six months ended June 30, 2015.
June 30,
December 31,
2015
2014
Balance at beginning of year $ 184,169 $ -
Additions to derivative instruments 109,750 184,169
Reclassify to additional paid in capital due to conversion (43,285 ) -
Change in fair value of derivative instruments 194,887 -
Balance at end of period $ 445,521 $ 184,169 The following is a description of the valuation methodologies used for these items: Derivative liability Fair Value of Financial Instruments The carrying value of cash and cash equivalents, accounts payable and accrued liabilities approximate their fair value because of the short-term nature of these instruments and their liquidity. It is not practical to determine the fair value of our notes payable due to the complex terms. Management is of the opinion that the Company is not exposed to significant interest or credit risks arising from these financial instrument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six months ended June 30, 2015 and 2014:
Six Months Ended
June 30,
2015
2014
Basic and Diluted EPS Computation
Numerator:
Loss available to common stockholders' $ 651,419 $ 171,819
Denominator:
Weighted average number of common shares outstanding 37,031,043 36,997,970
Basic and diluted EPS $ 0.02 $ 0.00
The weighted average shares listed below were not included in the computation of diluted losses per share because to do so would have been antidilutive for the periods presented:
Convertible promissory notes 4,516,915 167,877 Recent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t>
  </si>
  <si>
    <t>Line of Credit</t>
  </si>
  <si>
    <t>Line of Credit and Convertible Notes Payable - Related Party [Abstract]</t>
  </si>
  <si>
    <t>LINE OF CREDIT</t>
  </si>
  <si>
    <t>NOTE 3 – LINE OF CREDIT On June 15, 2012, the Company executed a revolving credit line with a third party for up to $50,000. The unsecured line of credit bears interest at 6% per annum with principal and interest due on June 16, 2015. On August 30, 2013, the Company agreed to settle a total amount of principal of $3,681 and accrued interest of $429 in exchange for 4,110 shares of common stock. The shares were issued in 2013 resulting in a $6,772 charge to interest expense. As of June 30, 2015, the balance due under this line of credit totaled $4,034, including $3,634 of principle and $400 of accrued interest. During the six months ended June 30, 2015 and 2014, the Company recorded $108 and $108, respectively, of interest expense. On July 30, 2012, the Company executed a revolving credit line with a third party for up to $50,000. The unsecured line of credit bears interest at 6% per annum with principal and interest due on August 1, 2015. On August 30, 2013, the Company agreed to settle a total amount of principal of $7,428 and accrued interest of $831 in exchange for 8,259 shares of common stock. The shares were issued in 2013 resulting in a $3,370 charge to interest expense. As of June 30, 2015, the balance due under this line of credit totaled $6,976, including $6,322 of principle and $654 of accrued interest. During the six months ended June 30, 2015 and 2014, the Company recorded $188 and $163, respectively, of interest expense.</t>
  </si>
  <si>
    <t>Convertible Notes Payable - Related Party</t>
  </si>
  <si>
    <t>CONVERTIBLE NOTES PAYABLE - RELATED PARTY</t>
  </si>
  <si>
    <t xml:space="preserve">NOTE 4 – CONVERTIBLE NOTES PAYABLE – RELATED PARTY As of June 30, 2015, the Company had outstanding the following convertible promissory notes (the " Note(s)
Date of:
Conversion
Accrued
Total
Issuance
Maturity
Price
Status
Principle
Interest
Outstanding
03/31/13
08/31/13 $ 1.00
Current - Maturity date extended to 06/30/2015 $ 8,540 $ 1,655 $ 10,195
04/25/13
08/31/13 $ 1.00
Current - Maturity date extended to 06/30/2015 25,000 4,362 29,362
05/21/13
08/31/13 $ 1.00
Current - Maturity date extended to 06/30/2015 25,000 4,214 29,214
07/31/13
01/31/14 $ 1.00
Current - Maturity date extended to 06/30/2015 25,500 4,035 29,535
08/31/13
02/28/14 $ 1.00
Current - Maturity date extended to 06/30/2015 14,195 2,171 16,366
09/30/13
03/31/14 $ 1.00
Current - Maturity date extended to 06/30/2015 7,545 1,089 8,634
10/31/13
04/30/14 $ 1.00
Current - Maturity date extended to 06/30/2015 6,250 845 7,095
11/30/13
05/30/14 $ 1.00
Current - Maturity date extended to 06/30/2015 4,309 568 4,877
12/31/13
06/30/14 $ 1.00
Current - Maturity date extended to 06/30/2015 8,509 1,060 9,569
01/31/14
07/31/14 $ 1.00
Current - Maturity date extended to 06/30/2015 11,810 1,385 13,195
02/28/14
08/31/14 $ 1.00
Current - Maturity date extended to 06/30/2015 11,479 1,245 12,724
03/31/14
09/30/14 $ 1.00
Current - Maturity date extended to 06/30/2015 11,879 1,224 13,103
06/30/14
31/12/2014 $ 1.00
Current - Maturity date extended to 06/30/2015 51,978 4,433 56,411
09/30/14
31/03/2015 $ 1.00
Current - Maturity date extended to 06/30/2015 42,979 3,010 45,989
12/31/14
30/06/2015 $ 0.25
Current 28,109 1,543 29,652
Debt discount - unamortized portion - - -
$ 283,083 $ 32,839 $ 315,922
Number of shares issuable upon exercise of the above debt as of June 30, 2015 404,879
Number of shares issuable upon exercise of the above debt as of June 30, 2014 223,322 The Notes in the table above are all issued to Amalfi Coast Capital, Inc. (“ Amalfi BCF During the year ended December 31, 2014, the Company issued $158,235 of Notes to Amalfi. As a condition to Amalfi’s entry into the September 30, 2014 Note (the “ September Note Series A Warrant
Interest expenses:
For the three month period
For the six month period
June 30, 2015
June 30, 2014
June 30, 2015
June 30, 2014
Amortization of debt discount
$
14,055
$
14,417
$
49,598
$
34,709
Interest at contractual rate
5,646
3,467
11,230
6,270
Totals
$
19,701
$
17,884
$
60,828
$
40,979 </t>
  </si>
  <si>
    <t>Convertible Notes Payable and Derivative Liabilities</t>
  </si>
  <si>
    <t>CONVERTIBLE NOTES PAYABLE AND DERIVATIVE LIABILITIES</t>
  </si>
  <si>
    <t>NOTE 5 – CONVERTIBLE NOTES PAYABLE AND DERIVATIVE LIABILITIES JMJ Financial On December 3, 2014 (the " Effective Date JMJ JMJ Note OID Maturity Date JMJ Financial (cont’d) The Company recorded a $2,778 discount to the JMJ Note related to the OID which is being accreted over the two year term of the Note. On April 28, 2015, the Company received second $25,000 under the JMJ Note. We have evaluated the terms and conditions of the JMJ Note. Because the economic characteristics and risks of the equity 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and if the fair value of the embedded derivative exceeds the face value of the note, the excess embedded derivative fair value is expensed as other expense and the related liability increased. On each reporting date, the fair value of the embeded derivative is calculated with changes in value recorded to other expense. The initial fair value of the derivative liability was $57,746 and determined using the Black Scholes option pricing model with a quoted market price of $0.35, a conversion price of $0.12, expected volatility of 79%, no expected dividends, an expected term of two years and a risk-free interest rate of 0.57% resulting in a fair value per share of $0.2495 multiplied by the 231,483 shares that would be issued if the JMJ Note was exercised on the Effective Date. As a result, $25,000 was recorded as a debt discount, $35,186 as other expense and $57,746 as a derivative liability. The following table summarizes the derivative liability included in the balance sheet at June 30, 2015 and December 31, 2014:
June 30,
December 31,
Derivative liability rollforward
2015
2014
Beginning balance $ 92,643 $ -
Debt discount 25,000 25,000
Day one loss on fair value 42,489 32,746
Loss (gain) on change in fair value (2,706 ) 34,897
Write off due to conversion - -
Balance at end of period $ 157,426 $ 92,643 Interest expenses:
For the three month period
For the six month period
June 30, 2015
June 30, 2014
June 30, 2015
June 30, 2014
Amortization of debt discount
$
17,186
$
-
$
30,809
$
-
Interest at contractual rate
1,128
-
2,267
-
Totals
$
18,314
$
-
$
33,076
$
- LG Capital On December 15, 2014 (the " Closing Date LG Note Lender The Company recorded a $5,250 discount to the LG Note related to the OID which is being accreted over the one year term of the LG Note. On June 16, 2015, the company received a conversion notice from LG Capital to convert $7,750 in principal and $309 of accrued interest from the note above into 427,586 shares at $0.018848. We have evaluated the terms and conditions of the LG Note. Because the economic characteristics and risks of the equitylinked conversion options are not clearly and closely related to a debt-type host, the
conversion features require classification and measurement as derivative financial instruments. The following table summarizes the derivative liability included in the balance sheet at June 30, 2015 and December 31, 2014:
June 30,
December 31,
Derivative liability rollforward
2015
2014
Beginning balance $ 91,526 $ -
Debt discount - 50,000
Day one loss on fair value - 34,748
Loss (gain) on change in fair value 96,743 6,778
Reclassify to additional paid in capital due to conversion (43,285 ) -
Balance at end of period $ 144,984 $ 91,526 Interest expenses:
For the three month period
For the six month period
June 30, 2015
June 30, 2014
June 30, 2015
June 30, 2014
Amortization of debt discount
$
17,186
$
-
$
30,809
$
-
Interest at contractual rate
1,128
-
2,267
-
Totals
$
18,314
$
-
$
33,076
$
- Adar Bays, LLC On December 17, 2014, the Company closed a Securities Purchase Agreement with Adar Bays, LLC (“ Adar Bays Adar Note We have evaluated the terms and conditions of the Adar Note. Because the economic characteristics and risks of the equity linked conversion options are not clearly and closely related to a debt-type host, the conversion features require classification and measurement as derivative financial instruments. The accounting treatment of derivative financial instruments requires that the Company record the initial fair value of the derivative first by allocating the fair value of the embedded derivative as a reduction to the face value of the debt recorded as a contra liability or debt discount to be accreted over the term of the note; and if the fair value of the embedded derivative exceeds the face value of the note, the excess embedded derivative fair value is expensed as other expense and the related liability increased. On each reporting date, the fair value of the embedded derivative is calculated with changes in value recorded to other expense. The initial fair value of the derivative liability was $75,278 and determined using the Black Scholes option pricing model with a quoted market price of $0.40, a conversion price of $0.1307, expected volatility of 100%, no expected dividends, an expected term of one year and a risk-free interest rate of 0.12% resulting in a fair value per share of $0.2811 multiplied by the 267,797 shares that would be issued if the Adar Note was exercised on the issuance date. As a result, $29,750 was recorded as a debt discount, $45,528 as other expense and $75,278 as a derivative liability. The following table summarizes the derivative liability included in the balance sheet at June 30, 2015:
June 30,
Derivative liability rollforward
2015
Beginning balance $ -
Debt discount 29,750
Day one loss on fair value 45,528
Loss (gain) on change in fair value (39,825 )
Write off due to conversion -
Balance at end of period $ 35,453 Adar Bays, LLC (cont’d)
Interest expenses:
For the three month period
For the six month period
June 30, 2015
June 30, 2014
June 30, 2015
June 30, 2014
Amortization of debt discount
$
8,290
$
-
$
17,764
$
-
Interest at contractual rate
698
-
1,227
-
Totals
$
8,988
$
-
$
18,991
$
- Typenex Co-Investment, LLC On January 16, 2015, the Company entered into a Securities Purchase Agreement with Typenex Co-Investment, LLC (" Typenex Typenex Note Investor Notes The Typenex Note bears interest at the rate of 10% per annum. All interest and principal must be repaid on April 16, 2016. The Typenex Note is convertible into common stock, at Typenex’s option, at the lesser of (i) $0.6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0.30, then in such event the then-current Conversion Factor shall be reduced to 65% for all future Conversions, subject to other reductions set forth in the Typenex Note. In the event the Company elects to prepay all or any portion of the Typenex Note, the Company is required to pay to Typenex an amount in cash equal to 125% multiplied by the sum of all principal, interest and any other amounts owing. The Typenex Note is secured by all of the assets of the Company and includes customary event of default provisions. Typenex has agreed to restrict its ability to convert the Typenex Note and receive shares of common stock such that the number of shares of common stock held by them in the aggregate and their affiliates after such conversion or exercise does not exceed 4.99% of the then issued and outstanding shares of common stock. The Typenex Note is a debt obligation arising other than in the ordinary course of business, which constitutes a direct financial obligation of the Company. The Typenex Note also provides for penalties and rescission rights if we do not deliver shares of our common stock upon conversion within the required timeframes. Additionally, the Company granted Typenex four warrants, corresponding to the delivery of four tranches of cash funds, to purchase shares of the Company’s common stock, $0.001 par value. The first warrant will entitle the holder to purchase a number of shares equal to $30,000 (the “Typenex Warrant”) divided by the closing price on the date the warrants are issued, as such number may be adjusted from time to time pursuant to the terms of the Note, and the remaining warrants will entitle the holder to purchase a number of shares equal to $27,500 divided by the closing price on the date the warrants are issued, as adjusted. The warrants are exercisable for five years at $0.60 per share subject to certain anti-dilution provisions set forth in the warrants, a copy of which is attached as an exhibit hereto. Each warrant is not exercisable until each corresponding tranche is funded. We have evaluated the terms and conditions of the Typenex Note and Typenex Warrant. Because the economic characteristics and risks of the equitylinked conversion options are not clearly and closely related to a debt-type host, the conversion features require classification and measurement as derivative financial instruments. Typenex Co-Investment, LLC (cont’d) The Company first allocated Typenex Note principal between the Typenex Note and Typenex Warrant based upon their relative fair values. The initial fair value of the derivative liability related to the Typenex Warrant was $50,749 and determined using the Black Scholes option pricing model with a quoted market price of $0.40, a conversion price of $0.2357, expected
volatility of 267%, no expected dividends, an expected term of 5 years and a risk-free interest rate of 1.29% resulting in a fair value per share of $0.3987 multiplied by the 127,298 shares that would be issued if the Typenex Warrant was exercised on the issuance date. The initial fair value of the derivative liability related to the Typenex Note was $58,472 and determined using the Black Scholes option pricing model with a quoted market price of $0.40, a conversion price of $0.2357, expected volatility of 100%, no expected dividends, an expected term of 1.25 years and a risk-free interest rate of 0.11% resulting in a fair value per share of $0.2297 multiplied by the 254,597 shares that would be issued if the Typenex Note was exercised on the issuance date. Since the value of the Typenex Note and Warrant derivative liabilities resulted in a total debt discount that exceeds the Typenex Note face amount, the amount recorded as a derivative liability was limited to the Typenex Note proceeds and debt discount totaling $55,000. The following table summarizes the derivative liability included in the balance sheet at June 30, 2015:
Derivative liability rollforward
June 30, 2015
Beginning balance $ -
Debt discount 55,000
Loss (gain) on change in fair value - Typenex Note 27,963
Loss (gain) on change in fair value - Warrant 24,695
Write off due to conversion -
Balance at end of period $ 107,658 Interest expenses:
For the three month period
For the six month period
June 30, 2015
June 30, 2014
June 30, 2015
June 30, 2014
Amortization of debt discount
$
11,974
$
-
$
21,711
$
-
Interest at contractual rate
1,546
-
2,774
-
Totals
$
13,520
$
-
$
24,485
$
- Additionally, the Company recognized other asset of $3,070 and $5,523 of interest receivable related to the Investor Notes during the three and six month ended June 30, 2015, respectively.</t>
  </si>
  <si>
    <t>Stockholders' Equity</t>
  </si>
  <si>
    <t>Stockholders' Equity [Abstract]</t>
  </si>
  <si>
    <t>STOCKHOLDERS' EQUITY</t>
  </si>
  <si>
    <t>NOTE 6 – STOCKHOLDERS’ EQUITY The Company is authorized to issue 100,000,000 shares of its $0.001 par value common stock and 10,000,000 shares of its $0.001 par value preferred stock. The Company did not authorize terms and rights of preferred shares as of June 30, 2015. Common stock On June 16, 2015, the company received a conversion notice from LG Capital to convert $7,750 in principal and $309 of accrued interest from the note above into 427,586 shares at $0.018848.</t>
  </si>
  <si>
    <t>Related Party Transactions</t>
  </si>
  <si>
    <t>Related Party Transactions [Abstract]</t>
  </si>
  <si>
    <t>RELATED PARTY TRANSACTIONS</t>
  </si>
  <si>
    <t>NOTE 7 – RELATED PARTY TRANSACTIONS On May 6, 2015 the Company entered into an employment agreement with Mr. Stehrenberger, our CEO, CFO, and Director (the “ Employment Agreement During the six months ended June 30, 2015 and 2014, the Company recorded executive compensation of $62,878 and $28,500. During the six months ended June 30, 2015, the Company paid Mr. Stehrenberger totaling $53,458 in cash, leaving $5,225 under accounts payable.</t>
  </si>
  <si>
    <t>Subsequent Events</t>
  </si>
  <si>
    <t>Subsequent Events [Abstract]</t>
  </si>
  <si>
    <t>SUBSEQUENT EVENTS</t>
  </si>
  <si>
    <t>NOTE 8 – SUBSEQUENT EVENTS On July 8, 2015, the company received a conversion notice from JMJ Financial to convert $5,100 in principal from the notes above (ref Note 5: JMJ Financial) into 170,000 shares at $0.03. On July 16, 2015, the company received a conversion notice from Typenex Co-Investment, LLC to convert $25,593 installment amount from the note above (ref Note 5: Typenex Co-Investment, LLC) into 1,066,390 shares at $0.024.
On July 17, 2015, the Company entered into a material definitive agreement (the “Agreement”) with Mr. Stehrenberger wherein Mr. Stehrenberger sold his controlling interest in Reve Technologies, Inc. back to the Company for the total price of $50,000. Upon closing, Mr. Stehrenberger delivered to Company Counsel, for cancellation, 20,115,000 shares of the Company’s common stock owned by his family partnership. As at August 14, 2015, a total of $25,000 has been paid to Mr. Stehrenberger in respect of the cancelation of 10,057,500 shares.
Pursuant to the Agreement, Mr. Stehrenberger resigned as President, CEO, Treasure, Secretary and Director and appointed Mr. David Forster as President, CEO, CFO, Treasurer, Secretary and Sole Director.
On July 20, 2015, the Board of Directors approved and authorized the resignation of Mr. Stehrenberger, the purchase and sale of 20,115,000 Shares owned by Taanen, LP, and the appointment of Mr. Forster.
On July 20, 2015, Mr. Forster purchased twenty two million (22,000,000) shares of the Company, resulting in the beneficial ownership of the majority of the issued and outstanding shares of the Company. On July 20, 2015, the Board of Directors approved and authorized the creation of 1,000,000 shares of Series B Voting Preferred Stock. Each share of Series B Voting Preferred Stock is equal to and counted as 1,000 times the vote of all of the shares of the Corporation (i) common stock, and (ii) other voting preferred stock issued and outstanding on the date of each and every vote or consent of the shareholders of the Company regarding each and every matter submitted to the shareholders of the Company for approval.
On July 20, 2015, the Company entered into an Agreement of Assignment with Mr. David Forster, a related party, wherein the related party assigned all rights, interest, and title to technology owned by that party in exchange for 1,000,000 Series B Voting Preferred Stock.
On July 20, 2015, after review and recommendation from the Board, the Company approved and authorized the acceptance of the Assignment and the issuance of the Series B Voting Preferred Shares. On July 22, 2015, the company received a conversion notice from Adar Bays LLC to convert $5,000 in principal from the note above (ref Note 5: Adar Bays LLC) into 160,968 shares at $0.031062. On August 5, 2015, the company received a conversion notice from JMJ Financial to convert $5,250 in principal from the note above (ref Note 5: JMJ
Financial) into 500,000 shares at $0.0105.</t>
  </si>
  <si>
    <t>Summary of Significant Accounting Policies (Policies)</t>
  </si>
  <si>
    <t>Basis of presentation</t>
  </si>
  <si>
    <t>Basis of presentation The unaudited financial statements of Reve Technologies, Inc. as of June 30, 2015, and for the six months ended June 30, 2015 and 2014, have been prepared in accordance with accounting principles generally accepted in the United States for interim financial reporting. Accordingly, they do not include all of the disclosures required by accounting principles generally accepted in the United States for complete financial statements and should be read in conjunction with the audited financial statements and notes thereto for the year ended December 31, 2014, as filed with the Securities and Exchange Commission as part of the Company's Form 10-K. In the opinion of management, all adjustments (consisting only of normal recurring adjustments) considered necessary for a fair presentation of the interim financial information have been included. The Company did not record an income tax provision during the periods presented due to net taxable losses. The results of operations for any interim period are not necessarily indicative of the results of operations for the entire year.</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t>
  </si>
  <si>
    <t>Cash and Cash Equivalents Cash and cash equivalents includes highly liquid investments with original maturities of three months or less. The carrying value of these investments approximates fair value.</t>
  </si>
  <si>
    <t>Fair Value Measurement</t>
  </si>
  <si>
    <t>Fair Value Measurement Pursuant to ASC 820, the Company measures fair value as the price that would be received to sell an asset or paid to transfer a liability (an exit price) in an orderly transaction between market participants at the reporting date. ASC 820 also establishes a fair value hierarchy that requires an entity to maximize the use of observable inputs and minimize the use of unobservable inputs when measuring fair value. ASC 820 describes the following three levels of inputs that may be used: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In accordance with ASC 820, the following table represents the Company's fair value hierarchy for its financial assets and (liabilities) measured at fair value on a recurring basis as of June 30, 2015:
Level 1
Level 2
Level 3
Total
Liabilities
Derivative liabilities $ - $ - $ 445,521 $ 445,521
Total Liabilities $ - $ - $ 445,521 $ 445,521 The table below sets forth a summary of changes in the fair value of the Company’s Level 3 financial liabilities (derivative liabilities) for the six months ended June 30, 2015.
June 30,
December 31,
2015
2014
Balance at beginning of year $ 184,169 $ -
Additions to derivative instruments 109,750 184,169
Reclassify to additional paid in capital due to conversion (43,285 ) -
Change in fair value of derivative instruments 194,887 -
Balance at end of period $ 445,521 $ 184,169 The following is a description of the valuation methodologies used for these items: Derivative liability</t>
  </si>
  <si>
    <t>Fair Value of Financial Instruments</t>
  </si>
  <si>
    <t>Fair Value of Financial Instruments The carrying value of cash and cash equivalents, accounts payable and accrued liabilities approximate their fair value because of the short-term nature of these instruments and their liquidity. It is not practical to determine the fair value of our notes payable due to the complex terms. Management is of the opinion that the Company is not exposed to significant interest or credit risks arising from these financial instruments.</t>
  </si>
  <si>
    <t>Net Income (Loss) Per Share</t>
  </si>
  <si>
    <t xml:space="preserve">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six months ended June 30, 2015 and 2014:
Six Months Ended
June 30,
2015
2014
Basic and Diluted EPS
Computation
Numerator:
Loss available to common stockholders' $ 651,419 $ 171,819
Denominator:
Weighted average number of common shares outstanding 37,031,043 36,997,970
Basic and diluted EPS $ 0.02 $ 0.00
The weighted average shares listed below were not included in the computation of diluted losses per share because to do so would have been antidilutive for the periods presented:
Convertible promissory notes 4,516,915 167,877 </t>
  </si>
  <si>
    <t>Recent Accounting Pronouncements</t>
  </si>
  <si>
    <t>Recent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or will have a significant impact on its financial statements.</t>
  </si>
  <si>
    <t>Summary of Significant Accounting Policies (Tables)</t>
  </si>
  <si>
    <t>Schedule of fair value, assets and liabilities measured on recurring basis</t>
  </si>
  <si>
    <t xml:space="preserve">Level 1
Level 2
Level 3
Total
Liabilities
Derivative liabilities $ - $ - $ 445,521 $ 445,521
Total Liabilities $ - $ - $ 445,521 $ 445,521 </t>
  </si>
  <si>
    <t>Summary of changes in the fair value of the Company's Level 3 financial liabilities (derivative liabilities)</t>
  </si>
  <si>
    <t xml:space="preserve">June 30,
December 31,
2015
2014
Balance at beginning of year $ 184,169 $ -
Additions to derivative instruments 109,750 184,169
Reclassify to additional paid in capital due to conversion (43,285 ) -
Change in fair value of derivative instruments 194,887 -
Balance at end of period $ 445,521 $ 184,169 </t>
  </si>
  <si>
    <t>Schedule of basic and diluted EPS computation</t>
  </si>
  <si>
    <t xml:space="preserve">Six Months Ended
June 30,
2015
2014
Basic and Diluted EPS Computation
Numerator:
Loss available to common stockholders' $ 651,419 $ 171,819
Denominator:
Weighted average number of common shares outstanding 37,031,043 36,997,970
Basic and diluted EPS $ 0.02 $ 0.00
The weighted average shares listed below were not included in the computation of diluted losses per share because to do so would have been antidilutive for the periods presented:
Convertible promissory notes 4,516,915 167,877 </t>
  </si>
  <si>
    <t>Convertible Notes Payable - Related Party (Tables)</t>
  </si>
  <si>
    <t>Short-term Debt [Line Items]</t>
  </si>
  <si>
    <t>Schedule of convertible promissory notes</t>
  </si>
  <si>
    <t xml:space="preserve">Date of:
Conversion
Accrued
Total
Issuance
Maturity
Price
Status
Principle
Interest
Outstanding
03/31/13
08/31/13 $ 1.00
Current - Maturity date extended to 06/30/2015 $ 8,540 $ 1,655 $ 10,195
04/25/13
08/31/13 $ 1.00
Current - Maturity date extended to 06/30/2015 25,000 4,362 29,362
05/21/13
08/31/13 $ 1.00
Current - Maturity date extended to 06/30/2015 25,000 4,214 29,214
07/31/13
01/31/14 $ 1.00
Current - Maturity date extended to 06/30/2015 25,500 4,035 29,535
08/31/13
02/28/14 $ 1.00
Current - Maturity date extended to 06/30/2015 14,195 2,171 16,366
09/30/13
03/31/14 $ 1.00
Current - Maturity date extended to 06/30/2015 7,545 1,089 8,634
10/31/13
04/30/14 $ 1.00
Current - Maturity date extended to 06/30/2015 6,250 845 7,095
11/30/13
05/30/14 $ 1.00
Current - Maturity date extended to 06/30/2015 4,309 568 4,877
12/31/13
06/30/14 $ 1.00
Current - Maturity date extended to 06/30/2015 8,509 1,060 9,569
01/31/14
07/31/14 $ 1.00
Current - Maturity date extended to 06/30/2015 11,810 1,385 13,195
02/28/14
08/31/14 $ 1.00
Current - Maturity date extended to 06/30/2015 11,479 1,245 12,724
03/31/14
09/30/14 $ 1.00
Current - Maturity date extended to 06/30/2015 11,879 1,224 13,103
06/30/14
31/12/2014 $ 1.00
Current - Maturity date extended to 06/30/2015 51,978 4,433 56,411
09/30/14
31/03/2015 $ 1.00
Current - Maturity date extended to 06/30/2015 42,979 3,010 45,989
12/31/14
30/06/2015 $ 0.25
Current 28,109 1,543 29,652
Debt discount - unamortized portion - - -
$ 283,083 $ 32,839 $ 315,922
Number of shares issuable upon exercise of the above debt as of June 30, 2015 404,879
Number of shares issuable upon exercise of the above debt as of June 30, 2014 223,322 </t>
  </si>
  <si>
    <t>September Note</t>
  </si>
  <si>
    <t>Schedule of interest expenses</t>
  </si>
  <si>
    <t xml:space="preserve">For the three month period
For the six month period
June 30, 2015
June 30, 2014
June 30, 2015
June 30, 2014
Amortization of debt discount
$
14,055
$
14,417
$
49,598
$
34,709
Interest at contractual rate
5,646
3,467
11,230
6,270
Totals
$
19,701
$
17,884
$
60,828
$
40,979 </t>
  </si>
  <si>
    <t>Convertible Notes Payable and Derivative Liabilities (Tables)</t>
  </si>
  <si>
    <t>JMJ Financial [Member]</t>
  </si>
  <si>
    <t>Summarizes the derivative liability</t>
  </si>
  <si>
    <t xml:space="preserve">June 30,
December 31,
Derivative liability rollforward
2015
2014
Beginning balance $ 92,643 $ -
Debt discount 25,000 25,000
Day one loss on fair
value 42,489 32,746
Loss (gain) on change in fair value (2,706 ) 34,897
Write off due to conversion - -
Balance at end of period $ 157,426 $ 92,643 </t>
  </si>
  <si>
    <t xml:space="preserve">For the three month period
For the six month period
June 30, 2015
June 30, 2014
June 30, 2015
June 30, 2014
Amortization of debt discount
$
17,186
$
-
$
30,809
$
-
Interest at contractual rate
1,128
-
2,267
-
Totals
$
18,314
$
-
$
33,076
$
- </t>
  </si>
  <si>
    <t>LG Capital [Member]</t>
  </si>
  <si>
    <t xml:space="preserve">June 30,
December 31,
Derivative liability rollforward
2015
2014
Beginning balance $ 91,526 $ -
Debt discount - 50,000
Day one loss on fair value - 34,748
Loss (gain) on change in fair value 96,743 6,778
Reclassify to additional paid in capital due to conversion (43,285 ) -
Balance at end of period $ 144,984 $ 91,526 </t>
  </si>
  <si>
    <t>For the three month period
For the six month period
June 30, 2015
June 30, 2014
June 30, 2015
June 30, 2014
Amortization of debt discount
$
17,186
$
-
$
30,809
$
-
Interest at contractual rate
1,128
-
2,267
-
Totals
$
18,314
$
-
$
33,076
$
-</t>
  </si>
  <si>
    <t>Adar Bays, LLC [Member]</t>
  </si>
  <si>
    <t xml:space="preserve">June 30,
Derivative liability rollforward
2015
Beginning balance $ -
Debt discount 29,750
Day one loss on fair value 45,528
Loss (gain) on change in fair value (39,825 )
Write off due to conversion -
Balance at end of period $ 35,453 </t>
  </si>
  <si>
    <t xml:space="preserve">For the three month period
For the six month period
June 30, 2015
June 30, 2014
June 30, 2015
June 30, 2014
Amortization of debt discount
$
8,290
$
-
$
17,764
$
-
Interest at contractual rate
698
-
1,227
-
Totals
$
8,988
$
-
$
18,991
$
- </t>
  </si>
  <si>
    <t>Typenex Co-Investment, LLC [Member]</t>
  </si>
  <si>
    <t xml:space="preserve">Derivative liability rollforward
June 30, 2015
Beginning balance $ -
Debt discount 55,000
Loss (gain) on change in fair value - Typenex Note 27,963
Loss (gain) on change in fair value - Warrant 24,695
Write off due to conversion -
Balance at end of period $ 107,658 </t>
  </si>
  <si>
    <t xml:space="preserve">For the three month period
For the six month period
June 30, 2015
June 30, 2014
June 30, 2015
June 30, 2014
Amortization of debt discount
$
11,974
$
-
$
21,711
$
-
Interest at contractual rate
1,546
-
2,774
-
Totals
$
13,520
$
-
$
24,485
$
- </t>
  </si>
  <si>
    <t>Organization and Going Concern (Details) - USD ($)</t>
  </si>
  <si>
    <t>Net losses</t>
  </si>
  <si>
    <t>Summary of Significant Accounting Policies (Details)</t>
  </si>
  <si>
    <t>Jun. 30, 2015USD ($)</t>
  </si>
  <si>
    <t>Liabilities</t>
  </si>
  <si>
    <t>Derivative liabilities</t>
  </si>
  <si>
    <t>Total Liabilities</t>
  </si>
  <si>
    <t>Level 1 [Member]</t>
  </si>
  <si>
    <t>Level 2 [Member]</t>
  </si>
  <si>
    <t>Level 3 [Member]</t>
  </si>
  <si>
    <t>Summary of Significant Accounting Policies (Details 1) - USD ($)</t>
  </si>
  <si>
    <t>12 Months Ended</t>
  </si>
  <si>
    <t>Defined Benefit Plan Disclosure [Line Items]</t>
  </si>
  <si>
    <t>Balance at beginning of year</t>
  </si>
  <si>
    <t>Balance at end of period</t>
  </si>
  <si>
    <t>Additions to derivative instruments</t>
  </si>
  <si>
    <t>Reclassify to additional paid in capital due to conversion</t>
  </si>
  <si>
    <t>Change in fair value of derivative instruments</t>
  </si>
  <si>
    <t>Summary of Significant Accounting Policies (Details 2) - USD ($)</t>
  </si>
  <si>
    <t>Numerator:</t>
  </si>
  <si>
    <t>Loss available to common stockholders'</t>
  </si>
  <si>
    <t>Denominator:</t>
  </si>
  <si>
    <t>Weighted average number of common shares outstanding</t>
  </si>
  <si>
    <t>Basic and diluted EPS</t>
  </si>
  <si>
    <t>The weighted average shares listed below were not included in the computation of diluted losses per share because to do so would have been antidilutive for the periods presented:</t>
  </si>
  <si>
    <t>Convertible promissory notes</t>
  </si>
  <si>
    <t>Line of Credit (Details) - USD ($)</t>
  </si>
  <si>
    <t>1 Months Ended</t>
  </si>
  <si>
    <t>Aug. 30, 2013</t>
  </si>
  <si>
    <t>Jul. 30, 2012</t>
  </si>
  <si>
    <t>Jun. 15, 2012</t>
  </si>
  <si>
    <t>Dec. 31, 2013</t>
  </si>
  <si>
    <t>Line of Credit Facility [Line Items]</t>
  </si>
  <si>
    <t>Due balance under line of credit</t>
  </si>
  <si>
    <t>Line of credit conversion, number of shares issued</t>
  </si>
  <si>
    <t>Revolving Credit Facility [Member] | Third Party One [Member]</t>
  </si>
  <si>
    <t>Line of credit, maximum borrowing amount</t>
  </si>
  <si>
    <t>Line of credit bears interest</t>
  </si>
  <si>
    <t>6.00%</t>
  </si>
  <si>
    <t>Line of credit, expiration date</t>
  </si>
  <si>
    <t>Jun. 16,
		2015</t>
  </si>
  <si>
    <t>Line of credit, principal amount</t>
  </si>
  <si>
    <t>Line of credit, principal amount converted to shares</t>
  </si>
  <si>
    <t>Accrued interest</t>
  </si>
  <si>
    <t>Line of credit, Interest expense</t>
  </si>
  <si>
    <t>Revolving Credit Facility [Member] | Third Party Two [Member]</t>
  </si>
  <si>
    <t>Aug. 1,
		2015</t>
  </si>
  <si>
    <t>Convertible Notes Payable - Related Party (Details) - USD ($)</t>
  </si>
  <si>
    <t>Apr. 28, 2015</t>
  </si>
  <si>
    <t>Date of Maturity</t>
  </si>
  <si>
    <t>Conversion price</t>
  </si>
  <si>
    <t>Status</t>
  </si>
  <si>
    <t>Current</t>
  </si>
  <si>
    <t>Principle</t>
  </si>
  <si>
    <t>Accrued Interest</t>
  </si>
  <si>
    <t>Total Outstanding</t>
  </si>
  <si>
    <t>Debt discount - unamortized portion</t>
  </si>
  <si>
    <t>Number of shares issued on conversion</t>
  </si>
  <si>
    <t>03/31/13 (Member)</t>
  </si>
  <si>
    <t>Date of: Issuance</t>
  </si>
  <si>
    <t>Mar. 31,
		2013</t>
  </si>
  <si>
    <t>Aug. 31,
		2013</t>
  </si>
  <si>
    <t>Current - Maturity date extended to 06/30/2015</t>
  </si>
  <si>
    <t>04/25/13 (Member)</t>
  </si>
  <si>
    <t>Apr. 25,
		2013</t>
  </si>
  <si>
    <t>05/21/13 (Member)</t>
  </si>
  <si>
    <t>May 21,
		2013</t>
  </si>
  <si>
    <t>07/31/13 (Member)</t>
  </si>
  <si>
    <t>Jul. 31,
		2013</t>
  </si>
  <si>
    <t>Jan. 31,
		2014</t>
  </si>
  <si>
    <t>08/31/13 (Member)</t>
  </si>
  <si>
    <t>Feb. 28,
		2014</t>
  </si>
  <si>
    <t>09/30/13 (Member)</t>
  </si>
  <si>
    <t>Sep. 30,
		2013</t>
  </si>
  <si>
    <t>Mar. 31,
		2014</t>
  </si>
  <si>
    <t>10/31/13 (Member)</t>
  </si>
  <si>
    <t>Oct. 31,
		2013</t>
  </si>
  <si>
    <t>Apr. 30,
		2014</t>
  </si>
  <si>
    <t>11/30/13 (Member)</t>
  </si>
  <si>
    <t>Nov. 30,
		2013</t>
  </si>
  <si>
    <t>May 30,
		2014</t>
  </si>
  <si>
    <t>12/31/13 (Member)</t>
  </si>
  <si>
    <t>Dec. 31,
		2013</t>
  </si>
  <si>
    <t>Jun. 30,
		2014</t>
  </si>
  <si>
    <t>01/31/14 (Member)</t>
  </si>
  <si>
    <t>Jul. 31,
		2014</t>
  </si>
  <si>
    <t>02/28/14 (Member)</t>
  </si>
  <si>
    <t>Aug. 31,
		2014</t>
  </si>
  <si>
    <t>03/31/14 (Member)</t>
  </si>
  <si>
    <t>Sep. 30,
		2014</t>
  </si>
  <si>
    <t>06/30/14 (Member)</t>
  </si>
  <si>
    <t>Dec. 31,
		2014</t>
  </si>
  <si>
    <t>09/30/14 (Member)</t>
  </si>
  <si>
    <t>Mar. 31,
		2015</t>
  </si>
  <si>
    <t>12/31/14 (Member)</t>
  </si>
  <si>
    <t>Convertible Notes Payable - Related Party (Details 1) - USD ($)</t>
  </si>
  <si>
    <t>Amortization of debt discount</t>
  </si>
  <si>
    <t>Interest at contractual rate</t>
  </si>
  <si>
    <t>Totals</t>
  </si>
  <si>
    <t>Convertible Notes Payable - Related Party (Details Textual) - USD ($)</t>
  </si>
  <si>
    <t>Estimated volatility</t>
  </si>
  <si>
    <t>79.00%</t>
  </si>
  <si>
    <t>Risk free interest rate</t>
  </si>
  <si>
    <t>0.57%</t>
  </si>
  <si>
    <t>Expected dividend rate</t>
  </si>
  <si>
    <t>Expected life</t>
  </si>
  <si>
    <t>2 years</t>
  </si>
  <si>
    <t>Intrinsic value</t>
  </si>
  <si>
    <t>Warrant exercise price</t>
  </si>
  <si>
    <t>Convertible promissory note</t>
  </si>
  <si>
    <t>Series A Warrant (Member)</t>
  </si>
  <si>
    <t>Number of warrant issued to purchase of stock</t>
  </si>
  <si>
    <t>59.50%</t>
  </si>
  <si>
    <t>1.78%</t>
  </si>
  <si>
    <t>0.00%</t>
  </si>
  <si>
    <t>5 years</t>
  </si>
  <si>
    <t>Beneficial conversion feature</t>
  </si>
  <si>
    <t>Warrant exercise period</t>
  </si>
  <si>
    <t>Amalfi Coast Capital Inc [Member]</t>
  </si>
  <si>
    <t>Percentage of companys issued and outstanding shares of common stock</t>
  </si>
  <si>
    <t>5.00%</t>
  </si>
  <si>
    <t>Percentage of interest rate</t>
  </si>
  <si>
    <t>8.00%</t>
  </si>
  <si>
    <t>Notes issued</t>
  </si>
  <si>
    <t>Amalfi Coast Capital Inc [Member] | Minimum [Member]</t>
  </si>
  <si>
    <t>Amalfi Coast Capital Inc [Member] | Maximum [Member]</t>
  </si>
  <si>
    <t>Convertible Notes Payable and Derivative Liabilities (Details) - USD ($)</t>
  </si>
  <si>
    <t>Jun. 16, 2015</t>
  </si>
  <si>
    <t>Derivative liability rollforward</t>
  </si>
  <si>
    <t>Debt discount</t>
  </si>
  <si>
    <t>Loss (gain) on change in fair value</t>
  </si>
  <si>
    <t>Day one loss on fair value</t>
  </si>
  <si>
    <t>Write off due to conversion</t>
  </si>
  <si>
    <t>Loss (gain) on change in fair value - Typenex Note</t>
  </si>
  <si>
    <t>Loss (gain) on change in fair value - Warrant</t>
  </si>
  <si>
    <t>Convertible Notes Payable and Derivative Liabilities (Details 1) - USD ($)</t>
  </si>
  <si>
    <t>Convertible Notes Payable and Derivative Liabilities (Details Textual) - USD ($)</t>
  </si>
  <si>
    <t>Jul. 16, 2015</t>
  </si>
  <si>
    <t>Dec. 15, 2014</t>
  </si>
  <si>
    <t>Dec. 03, 2014</t>
  </si>
  <si>
    <t>Dec. 17, 2014</t>
  </si>
  <si>
    <t>Fair value of derivative liability</t>
  </si>
  <si>
    <t>Other expenses</t>
  </si>
  <si>
    <t>Legal fees</t>
  </si>
  <si>
    <t>Maturity date</t>
  </si>
  <si>
    <t>Warrants exercise price</t>
  </si>
  <si>
    <t>Warrant [Member]</t>
  </si>
  <si>
    <t>Sale of convertible debt</t>
  </si>
  <si>
    <t>Gross proceeds of convertible debt</t>
  </si>
  <si>
    <t>Original issue discount</t>
  </si>
  <si>
    <t>Debt instrument terms</t>
  </si>
  <si>
    <t>(i) matures two years from the date of advance (the “ Maturity Date</t>
  </si>
  <si>
    <t>Terms of Debt</t>
  </si>
  <si>
    <t>Share price</t>
  </si>
  <si>
    <t>Stock issued during period of share issued</t>
  </si>
  <si>
    <t xml:space="preserve">The LG </t>
  </si>
  <si>
    <t>1 year</t>
  </si>
  <si>
    <t>Dec. 15,
		2015</t>
  </si>
  <si>
    <t>Converted principal amount</t>
  </si>
  <si>
    <t>Converted shares</t>
  </si>
  <si>
    <t>The Adar Note matures on December 17, 2015, accrues interest of 8% and is convertible into shares of common stock any time 180 days after December 17, 2014, beginning on June 15, 2015 at a conversion price equal to 62% of the lowest trading price as quoted on a national exchange for the twenty prior trading days including the date on which the Notice of Conversion is received by the Company. In no event shall Adar Bays effect a conversion if such conversion results in Adar Bays beneficially owning in excess of 9.9% of the outstanding common stock of the Company. Accrued interest shall be paid in shares of common stock at any time at the discretion of Adar Bays pursuant to the conversion terms above. The Adar Note may be prepaid with the following penalties: (i) if the Adar Note is prepaid within 30 days of the issuance date, then 115% of the face amount plus any accrued interest; (ii) if the Adar Note is prepaid within 31 - 60 days of the issuance date, then 121% of the face amount plus any accrued interest; (iii) if the Adar Note is prepaid within 61 - 90 days of the issuance date, then 127% of the face amount plus any accrued interest; (iv) if the Adar Note is prepaid within 91 - 120 days of the issuance date, then 133% of the face amount plus any accrued interest; (v) if the Adar Note is prepaid within 121 - 150 days of the issuance date, then 139% of the face amount plus any accrued interest; (ii) if the Adar Note is prepaid within 151 - 180 days of the issuance date, then 145% of the face amount plus any accrued interest. The Adar Note may not be prepaid after the 180th day.</t>
  </si>
  <si>
    <t>100.00%</t>
  </si>
  <si>
    <t>0.12%</t>
  </si>
  <si>
    <t>Proceeds after original issue discount</t>
  </si>
  <si>
    <t>10.00%</t>
  </si>
  <si>
    <t>Typenex Note [Member]</t>
  </si>
  <si>
    <t>The lesser of (i) $0.6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0.30, then in such event the then-current Conversion Factor shall be reduced to 65% for all future Conversions, subject to other reductions set forth in the Typenex Note. In the event the Company elects to prepay all or any portion of the Typenex Note, the Company is required to pay to Typenex an amount in cash equal to 125% multiplied by the sum of all principal, interest and any other amounts owing.</t>
  </si>
  <si>
    <t>1 year 3 months</t>
  </si>
  <si>
    <t>0.11%</t>
  </si>
  <si>
    <t>Apr. 16,
		2016</t>
  </si>
  <si>
    <t>Convertible note principal amount</t>
  </si>
  <si>
    <t>Bearing interest rate</t>
  </si>
  <si>
    <t>Secured promissory notes</t>
  </si>
  <si>
    <t>Convertible note cash payment</t>
  </si>
  <si>
    <t>Term of convertible note</t>
  </si>
  <si>
    <t>15 months</t>
  </si>
  <si>
    <t>Convertible note interest rate</t>
  </si>
  <si>
    <t>Number of shares exercised</t>
  </si>
  <si>
    <t>Share Price</t>
  </si>
  <si>
    <t>Interest receivable</t>
  </si>
  <si>
    <t>Maximum conversion or exercise percentage</t>
  </si>
  <si>
    <t>4.99%</t>
  </si>
  <si>
    <t>Typenex Note [Member] | Warrant [Member]</t>
  </si>
  <si>
    <t>267.00%</t>
  </si>
  <si>
    <t>1.29%</t>
  </si>
  <si>
    <t>Fair value adjustment of warrants</t>
  </si>
  <si>
    <t>Warrants exercisable term</t>
  </si>
  <si>
    <t>Stock and warrants issued value</t>
  </si>
  <si>
    <t>Stockholders' Equity (Details) - USD ($)</t>
  </si>
  <si>
    <t>Stockholders' Equity (Textual)</t>
  </si>
  <si>
    <t>Common Stock [Member]</t>
  </si>
  <si>
    <t>Converted notes principal amount</t>
  </si>
  <si>
    <t>Related Party Transactions (Details) - USD ($)</t>
  </si>
  <si>
    <t>May. 06, 2015</t>
  </si>
  <si>
    <t>Related Party Transactions (Textual)</t>
  </si>
  <si>
    <t>Mr. Stehrenberger [Member]</t>
  </si>
  <si>
    <t>Total cash</t>
  </si>
  <si>
    <t>Initial term</t>
  </si>
  <si>
    <t>Salaries compensation</t>
  </si>
  <si>
    <t>Subsequent Events (Details) - USD ($)</t>
  </si>
  <si>
    <t>Aug. 05, 2015</t>
  </si>
  <si>
    <t>Jul. 20, 2015</t>
  </si>
  <si>
    <t>Jul. 08, 2015</t>
  </si>
  <si>
    <t>Jul. 22, 2015</t>
  </si>
  <si>
    <t>Jul. 17, 2015</t>
  </si>
  <si>
    <t>Subsequent Events (Textual)</t>
  </si>
  <si>
    <t>Subsequent Event [Member]</t>
  </si>
  <si>
    <t>Preferred stock, voting rights</t>
  </si>
  <si>
    <t>Preferred Stock is equal to and counted as 1,000 times the vote of all of the shares of the Corporation (i) common stock, and (ii) other voting preferred stock issued and outstanding on the date of each and every vote or consent of the shareholders of the Company regarding each and every matter submitted to the shareholders of the Company for approval.</t>
  </si>
  <si>
    <t>Subsequent Event [Member] | Series B Preferred Stock [Member]</t>
  </si>
  <si>
    <t>Subsequent Event [Member] | JMJ Financial [Member]</t>
  </si>
  <si>
    <t>Subsequent Event [Member] | Mr. Stehrenberger [Member]</t>
  </si>
  <si>
    <t>Sale of controlling interest by Mr. Stehrenberger in Reve Technologies</t>
  </si>
  <si>
    <t>Sale of controlling interest by Mr. Stehrenberger in Reve Technologies, cancellation of shares</t>
  </si>
  <si>
    <t>Subsequent Event [Member] | Adar Bays, LLC [Member]</t>
  </si>
  <si>
    <t>Subsequent Event [Member] | Typenex Co-Investment, LLC [Member]</t>
  </si>
  <si>
    <t>Subsequent Event [Member] | Mr. Forster</t>
  </si>
  <si>
    <t>Number of share issued to Mr. Forst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9502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50765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28</v>
      </c>
      <c s="2" t="s" r="B1">
        <v>1</v>
      </c>
    </row>
    <row spans="1:2" r="2">
      <c s="2" t="s" r="B2">
        <v>2</v>
      </c>
    </row>
    <row spans="1:2" r="3">
      <c s="3" t="s" r="A3">
        <v>128</v>
      </c>
    </row>
    <row spans="1:2" r="4">
      <c s="4" t="s" r="A4">
        <v>129</v>
      </c>
      <c s="4" t="s"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31</v>
      </c>
      <c s="2" t="s" r="B1">
        <v>1</v>
      </c>
    </row>
    <row spans="1:2" r="2">
      <c s="2" t="s" r="B2">
        <v>2</v>
      </c>
    </row>
    <row spans="1:2" r="3">
      <c s="3" t="s" r="A3">
        <v>132</v>
      </c>
    </row>
    <row spans="1:2" r="4">
      <c s="4" t="s" r="A4">
        <v>133</v>
      </c>
      <c s="4" t="s"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35</v>
      </c>
      <c s="2" t="s" r="B1">
        <v>1</v>
      </c>
    </row>
    <row spans="1:2" r="2">
      <c s="2" t="s" r="B2">
        <v>2</v>
      </c>
    </row>
    <row spans="1:2" r="3">
      <c s="3" t="s" r="A3">
        <v>136</v>
      </c>
    </row>
    <row spans="1:2" r="4">
      <c s="4" t="s" r="A4">
        <v>137</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9</v>
      </c>
      <c s="2" t="s" r="B1">
        <v>1</v>
      </c>
    </row>
    <row spans="1:2" r="2">
      <c s="2" t="s" r="B2">
        <v>2</v>
      </c>
    </row>
    <row spans="1:2" r="3">
      <c s="3" t="s" r="A3">
        <v>140</v>
      </c>
    </row>
    <row spans="1:2" r="4">
      <c s="4" t="s" r="A4">
        <v>141</v>
      </c>
      <c s="4" t="s"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t="s" r="A1">
        <v>143</v>
      </c>
      <c s="2" t="s" r="B1">
        <v>1</v>
      </c>
    </row>
    <row spans="1:2" r="2">
      <c s="2" t="s" r="B2">
        <v>2</v>
      </c>
    </row>
    <row spans="1:2" r="3">
      <c s="3" t="s" r="A3">
        <v>118</v>
      </c>
    </row>
    <row spans="1:2" r="4">
      <c s="4" t="s" r="A4">
        <v>144</v>
      </c>
      <c s="4" t="s" r="B4">
        <v>145</v>
      </c>
    </row>
    <row spans="1:2" r="5">
      <c s="4" t="s" r="A5">
        <v>146</v>
      </c>
      <c s="4" t="s" r="B5">
        <v>147</v>
      </c>
    </row>
    <row spans="1:2" r="6">
      <c s="4" t="s" r="A6">
        <v>148</v>
      </c>
      <c s="4" t="s" r="B6">
        <v>149</v>
      </c>
    </row>
    <row spans="1:2" r="7">
      <c s="4" t="s" r="A7">
        <v>150</v>
      </c>
      <c s="4" t="s" r="B7">
        <v>151</v>
      </c>
    </row>
    <row spans="1:2" r="8">
      <c s="4" t="s" r="A8">
        <v>152</v>
      </c>
      <c s="4" t="s" r="B8">
        <v>153</v>
      </c>
    </row>
    <row spans="1:2" r="9">
      <c s="4" t="s" r="A9">
        <v>154</v>
      </c>
      <c s="4" t="s" r="B9">
        <v>155</v>
      </c>
    </row>
    <row spans="1:2" r="10">
      <c s="4" t="s" r="A10">
        <v>156</v>
      </c>
      <c s="4" t="s" r="B10">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58</v>
      </c>
      <c s="2" t="s" r="B1">
        <v>1</v>
      </c>
    </row>
    <row spans="1:2" r="2">
      <c s="2" t="s" r="B2">
        <v>2</v>
      </c>
    </row>
    <row spans="1:2" r="3">
      <c s="3" t="s" r="A3">
        <v>118</v>
      </c>
    </row>
    <row spans="1:2" r="4">
      <c s="4" t="s" r="A4">
        <v>159</v>
      </c>
      <c s="4" t="s" r="B4">
        <v>160</v>
      </c>
    </row>
    <row spans="1:2" r="5">
      <c s="4" t="s" r="A5">
        <v>161</v>
      </c>
      <c s="4" t="s" r="B5">
        <v>162</v>
      </c>
    </row>
    <row spans="1:2" r="6">
      <c s="4" t="s" r="A6">
        <v>163</v>
      </c>
      <c s="4" t="s" r="B6">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t="s" r="A1">
        <v>165</v>
      </c>
      <c s="2" t="s" r="B1">
        <v>1</v>
      </c>
    </row>
    <row spans="1:2" r="2">
      <c s="2" t="s" r="B2">
        <v>2</v>
      </c>
    </row>
    <row spans="1:2" r="3">
      <c s="3" t="s" r="A3">
        <v>166</v>
      </c>
    </row>
    <row spans="1:2" r="4">
      <c s="4" t="s" r="A4">
        <v>167</v>
      </c>
      <c s="4" t="s" r="B4">
        <v>168</v>
      </c>
    </row>
    <row spans="1:2" r="5">
      <c s="4" t="s" r="A5">
        <v>169</v>
      </c>
    </row>
    <row spans="1:2" r="6">
      <c s="3" t="s" r="A6">
        <v>166</v>
      </c>
    </row>
    <row spans="1:2" r="7">
      <c s="4" t="s" r="A7">
        <v>170</v>
      </c>
      <c s="4" t="s" r="B7">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spans="1:2" r="1">
      <c s="1" t="s" r="A1">
        <v>172</v>
      </c>
      <c s="2" t="s" r="B1">
        <v>1</v>
      </c>
    </row>
    <row spans="1:2" r="2">
      <c s="2" t="s" r="B2">
        <v>2</v>
      </c>
    </row>
    <row spans="1:2" r="3">
      <c s="4" t="s" r="A3">
        <v>173</v>
      </c>
    </row>
    <row spans="1:2" r="4">
      <c s="4" t="s" r="A4">
        <v>174</v>
      </c>
      <c s="4" t="s" r="B4">
        <v>175</v>
      </c>
    </row>
    <row spans="1:2" r="5">
      <c s="4" t="s" r="A5">
        <v>170</v>
      </c>
      <c s="4" t="s" r="B5">
        <v>176</v>
      </c>
    </row>
    <row spans="1:2" r="6">
      <c s="4" t="s" r="A6">
        <v>177</v>
      </c>
    </row>
    <row spans="1:2" r="7">
      <c s="4" t="s" r="A7">
        <v>174</v>
      </c>
      <c s="4" t="s" r="B7">
        <v>178</v>
      </c>
    </row>
    <row spans="1:2" r="8">
      <c s="4" t="s" r="A8">
        <v>170</v>
      </c>
      <c s="4" t="s" r="B8">
        <v>179</v>
      </c>
    </row>
    <row spans="1:2" r="9">
      <c s="4" t="s" r="A9">
        <v>180</v>
      </c>
    </row>
    <row spans="1:2" r="10">
      <c s="4" t="s" r="A10">
        <v>174</v>
      </c>
      <c s="4" t="s" r="B10">
        <v>181</v>
      </c>
    </row>
    <row spans="1:2" r="11">
      <c s="4" t="s" r="A11">
        <v>170</v>
      </c>
      <c s="4" t="s" r="B11">
        <v>182</v>
      </c>
    </row>
    <row spans="1:2" r="12">
      <c s="4" t="s" r="A12">
        <v>183</v>
      </c>
    </row>
    <row spans="1:2" r="13">
      <c s="4" t="s" r="A13">
        <v>174</v>
      </c>
      <c s="4" t="s" r="B13">
        <v>184</v>
      </c>
    </row>
    <row spans="1:2" r="14">
      <c s="4" t="s" r="A14">
        <v>170</v>
      </c>
      <c s="4" t="s" r="B1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186</v>
      </c>
      <c s="2" t="s" r="B1">
        <v>2</v>
      </c>
      <c s="2" t="s" r="C1">
        <v>23</v>
      </c>
    </row>
    <row spans="1:3" r="2">
      <c s="3" t="s" r="A2">
        <v>114</v>
      </c>
    </row>
    <row spans="1:3" r="3">
      <c s="4" t="s" r="A3">
        <v>187</v>
      </c>
      <c s="7" t="n" r="B3">
        <v>-1454820</v>
      </c>
      <c s="7" t="n" r="C3">
        <v>-80340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3"/>
    <col customWidth="1" max="2" min="2" width="21"/>
  </cols>
  <sheetData>
    <row spans="1:2" r="1">
      <c s="1" t="s" r="A1">
        <v>188</v>
      </c>
      <c s="2" t="s" r="B1">
        <v>189</v>
      </c>
    </row>
    <row spans="1:2" r="2">
      <c s="3" t="s" r="A2">
        <v>190</v>
      </c>
    </row>
    <row spans="1:2" r="3">
      <c s="4" t="s" r="A3">
        <v>191</v>
      </c>
      <c s="7" t="n" r="B3">
        <v>445521</v>
      </c>
    </row>
    <row spans="1:2" r="4">
      <c s="4" t="s" r="A4">
        <v>192</v>
      </c>
      <c s="7" t="n" r="B4">
        <v>445521</v>
      </c>
    </row>
    <row spans="1:2" r="5">
      <c s="4" t="s" r="A5">
        <v>193</v>
      </c>
    </row>
    <row spans="1:2" r="6">
      <c s="3" t="s" r="A6">
        <v>190</v>
      </c>
    </row>
    <row spans="1:2" r="7">
      <c s="4" t="s" r="A7">
        <v>191</v>
      </c>
    </row>
    <row spans="1:2" r="8">
      <c s="4" t="s" r="A8">
        <v>192</v>
      </c>
    </row>
    <row spans="1:2" r="9">
      <c s="4" t="s" r="A9">
        <v>194</v>
      </c>
    </row>
    <row spans="1:2" r="10">
      <c s="3" t="s" r="A10">
        <v>190</v>
      </c>
    </row>
    <row spans="1:2" r="11">
      <c s="4" t="s" r="A11">
        <v>191</v>
      </c>
    </row>
    <row spans="1:2" r="12">
      <c s="4" t="s" r="A12">
        <v>192</v>
      </c>
    </row>
    <row spans="1:2" r="13">
      <c s="4" t="s" r="A13">
        <v>195</v>
      </c>
    </row>
    <row spans="1:2" r="14">
      <c s="3" t="s" r="A14">
        <v>190</v>
      </c>
    </row>
    <row spans="1:2" r="15">
      <c s="4" t="s" r="A15">
        <v>191</v>
      </c>
      <c s="7" t="n" r="B15">
        <v>445521</v>
      </c>
    </row>
    <row spans="1:2" r="16">
      <c s="4" t="s" r="A16">
        <v>192</v>
      </c>
      <c s="7" t="n" r="B16">
        <v>4455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4019</v>
      </c>
      <c s="7" t="n" r="C3">
        <v>48928</v>
      </c>
    </row>
    <row spans="1:3" r="4">
      <c s="4" t="s" r="A4">
        <v>26</v>
      </c>
      <c s="5" t="n" r="C4">
        <v>6300</v>
      </c>
    </row>
    <row spans="1:3" r="5">
      <c s="4" t="s" r="A5">
        <v>27</v>
      </c>
      <c s="7" t="n" r="B5">
        <v>14019</v>
      </c>
      <c s="7" t="n" r="C5">
        <v>55228</v>
      </c>
    </row>
    <row spans="1:3" r="6">
      <c s="4" t="s" r="A6">
        <v>28</v>
      </c>
      <c s="5" t="n" r="B6">
        <v>5523</v>
      </c>
    </row>
    <row spans="1:3" r="7">
      <c s="4" t="s" r="A7">
        <v>29</v>
      </c>
      <c s="5" t="n" r="B7">
        <v>1463</v>
      </c>
      <c s="7" t="n" r="C7">
        <v>1866</v>
      </c>
    </row>
    <row spans="1:3" r="8">
      <c s="4" t="s" r="A8">
        <v>30</v>
      </c>
      <c s="5" t="n" r="B8">
        <v>21005</v>
      </c>
      <c s="5" t="n" r="C8">
        <v>57094</v>
      </c>
    </row>
    <row spans="1:3" r="9">
      <c s="3" t="s" r="A9">
        <v>31</v>
      </c>
    </row>
    <row spans="1:3" r="10">
      <c s="4" t="s" r="A10">
        <v>32</v>
      </c>
      <c s="5" t="n" r="B10">
        <v>167399</v>
      </c>
      <c s="5" t="n" r="C10">
        <v>8739</v>
      </c>
    </row>
    <row spans="1:3" r="11">
      <c s="4" t="s" r="A11">
        <v>33</v>
      </c>
      <c s="5" t="n" r="B11">
        <v>11009</v>
      </c>
      <c s="5" t="n" r="C11">
        <v>10713</v>
      </c>
    </row>
    <row spans="1:3" r="12">
      <c s="4" t="s" r="A12">
        <v>34</v>
      </c>
      <c s="5" t="n" r="B12">
        <v>283083</v>
      </c>
      <c s="5" t="n" r="C12">
        <v>233484</v>
      </c>
    </row>
    <row spans="1:3" r="13">
      <c s="4" t="s" r="A13">
        <v>35</v>
      </c>
      <c s="5" t="n" r="B13">
        <v>32839</v>
      </c>
      <c s="5" t="n" r="C13">
        <v>21609</v>
      </c>
    </row>
    <row spans="1:3" r="14">
      <c s="4" t="s" r="A14">
        <v>36</v>
      </c>
      <c s="5" t="n" r="B14">
        <v>50679</v>
      </c>
      <c s="5" t="n" r="C14">
        <v>4921</v>
      </c>
    </row>
    <row spans="1:3" r="15">
      <c s="4" t="s" r="A15">
        <v>37</v>
      </c>
      <c s="5" t="n" r="B15">
        <v>180437</v>
      </c>
      <c s="5" t="n" r="C15">
        <v>91526</v>
      </c>
    </row>
    <row spans="1:3" r="16">
      <c s="4" t="s" r="A16">
        <v>38</v>
      </c>
      <c s="5" t="n" r="B16">
        <v>725446</v>
      </c>
      <c s="5" t="n" r="C16">
        <v>370992</v>
      </c>
    </row>
    <row spans="1:3" r="17">
      <c s="3" t="s" r="A17">
        <v>39</v>
      </c>
    </row>
    <row spans="1:3" r="18">
      <c s="4" t="s" r="A18">
        <v>40</v>
      </c>
      <c s="5" t="n" r="B18">
        <v>38154</v>
      </c>
      <c s="5" t="n" r="C18">
        <v>1064</v>
      </c>
    </row>
    <row spans="1:3" r="19">
      <c s="4" t="s" r="A19">
        <v>37</v>
      </c>
      <c s="5" t="n" r="B19">
        <v>265084</v>
      </c>
      <c s="5" t="n" r="C19">
        <v>92643</v>
      </c>
    </row>
    <row spans="1:3" r="20">
      <c s="4" t="s" r="A20">
        <v>41</v>
      </c>
      <c s="5" t="n" r="B20">
        <v>303238</v>
      </c>
      <c s="5" t="n" r="C20">
        <v>93707</v>
      </c>
    </row>
    <row spans="1:3" r="21">
      <c s="4" t="s" r="A21">
        <v>42</v>
      </c>
      <c s="7" t="n" r="B21">
        <v>1028684</v>
      </c>
      <c s="7" t="n" r="C21">
        <v>464699</v>
      </c>
    </row>
    <row spans="1:3" r="22">
      <c s="4" t="s" r="A22">
        <v>43</v>
      </c>
    </row>
    <row spans="1:3" r="23">
      <c s="3" t="s" r="A23">
        <v>44</v>
      </c>
    </row>
    <row spans="1:3" r="24">
      <c s="4" t="s" r="A24">
        <v>45</v>
      </c>
    </row>
    <row spans="1:3" r="25">
      <c s="4" t="s" r="A25">
        <v>46</v>
      </c>
      <c s="7" t="n" r="B25">
        <v>37426</v>
      </c>
      <c s="7" t="n" r="C25">
        <v>36998</v>
      </c>
    </row>
    <row spans="1:3" r="26">
      <c s="4" t="s" r="A26">
        <v>47</v>
      </c>
      <c s="5" t="n" r="B26">
        <v>409715</v>
      </c>
      <c s="5" t="n" r="C26">
        <v>358798</v>
      </c>
    </row>
    <row spans="1:3" r="27">
      <c s="4" t="s" r="A27">
        <v>48</v>
      </c>
      <c s="5" t="n" r="B27">
        <v>-1454820</v>
      </c>
      <c s="5" t="n" r="C27">
        <v>-803401</v>
      </c>
    </row>
    <row spans="1:3" r="28">
      <c s="4" t="s" r="A28">
        <v>49</v>
      </c>
      <c s="5" t="n" r="B28">
        <v>-1007679</v>
      </c>
      <c s="5" t="n" r="C28">
        <v>-407605</v>
      </c>
    </row>
    <row spans="1:3" r="29">
      <c s="4" t="s" r="A29">
        <v>50</v>
      </c>
      <c s="7" t="n" r="B29">
        <v>21005</v>
      </c>
      <c s="7" t="n" r="C29">
        <v>57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6"/>
  </cols>
  <sheetData>
    <row spans="1:3" r="1">
      <c s="1" t="s" r="A1">
        <v>196</v>
      </c>
      <c s="2" t="s" r="B1">
        <v>1</v>
      </c>
      <c s="2" t="s" r="C1">
        <v>197</v>
      </c>
    </row>
    <row spans="1:3" r="2">
      <c s="2" t="s" r="B2">
        <v>2</v>
      </c>
      <c s="2" t="s" r="C2">
        <v>23</v>
      </c>
    </row>
    <row spans="1:3" r="3">
      <c s="3" t="s" r="A3">
        <v>198</v>
      </c>
    </row>
    <row spans="1:3" r="4">
      <c s="4" t="s" r="A4">
        <v>199</v>
      </c>
      <c s="7" t="n" r="B4">
        <v>184169</v>
      </c>
    </row>
    <row spans="1:3" r="5">
      <c s="4" t="s" r="A5">
        <v>200</v>
      </c>
      <c s="5" t="n" r="B5">
        <v>254288</v>
      </c>
      <c s="7" t="n" r="C5">
        <v>184169</v>
      </c>
    </row>
    <row spans="1:3" r="6">
      <c s="4" t="s" r="A6">
        <v>195</v>
      </c>
    </row>
    <row spans="1:3" r="7">
      <c s="3" t="s" r="A7">
        <v>198</v>
      </c>
    </row>
    <row spans="1:3" r="8">
      <c s="4" t="s" r="A8">
        <v>199</v>
      </c>
      <c s="5" t="n" r="B8">
        <v>184169</v>
      </c>
    </row>
    <row spans="1:3" r="9">
      <c s="4" t="s" r="A9">
        <v>201</v>
      </c>
      <c s="5" t="n" r="B9">
        <v>109750</v>
      </c>
      <c s="7" t="n" r="C9">
        <v>184169</v>
      </c>
    </row>
    <row spans="1:3" r="10">
      <c s="4" t="s" r="A10">
        <v>202</v>
      </c>
      <c s="5" t="n" r="B10">
        <v>-43285</v>
      </c>
    </row>
    <row spans="1:3" r="11">
      <c s="4" t="s" r="A11">
        <v>203</v>
      </c>
      <c s="5" t="n" r="B11">
        <v>194887</v>
      </c>
    </row>
    <row spans="1:3" r="12">
      <c s="4" t="s" r="A12">
        <v>200</v>
      </c>
      <c s="7" t="n" r="B12">
        <v>445521</v>
      </c>
      <c s="7" t="n" r="C12">
        <v>184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4</v>
      </c>
      <c s="2" t="s" r="B1">
        <v>65</v>
      </c>
      <c s="2" t="s" r="D1">
        <v>1</v>
      </c>
    </row>
    <row spans="1:5" r="2">
      <c s="2" t="s" r="B2">
        <v>2</v>
      </c>
      <c s="2" t="s" r="C2">
        <v>66</v>
      </c>
      <c s="2" t="s" r="D2">
        <v>2</v>
      </c>
      <c s="2" t="s" r="E2">
        <v>66</v>
      </c>
    </row>
    <row spans="1:5" r="3">
      <c s="3" t="s" r="A3">
        <v>205</v>
      </c>
    </row>
    <row spans="1:5" r="4">
      <c s="4" t="s" r="A4">
        <v>206</v>
      </c>
      <c s="7" t="n" r="B4">
        <v>474941</v>
      </c>
      <c s="7" t="n" r="C4">
        <v>115745</v>
      </c>
      <c s="7" t="n" r="D4">
        <v>651419</v>
      </c>
      <c s="7" t="n" r="E4">
        <v>171819</v>
      </c>
    </row>
    <row spans="1:5" r="5">
      <c s="3" t="s" r="A5">
        <v>207</v>
      </c>
    </row>
    <row spans="1:5" r="6">
      <c s="4" t="s" r="A6">
        <v>208</v>
      </c>
      <c s="5" t="n" r="B6">
        <v>37063752</v>
      </c>
      <c s="5" t="n" r="C6">
        <v>36997970</v>
      </c>
      <c s="5" t="n" r="D6">
        <v>37031043</v>
      </c>
      <c s="5" t="n" r="E6">
        <v>36997970</v>
      </c>
    </row>
    <row spans="1:5" r="7">
      <c s="4" t="s" r="A7">
        <v>209</v>
      </c>
      <c s="9" t="n" r="B7">
        <v>-0.01</v>
      </c>
      <c s="7" t="n" r="C7">
        <v>0</v>
      </c>
      <c s="9" t="n" r="D7">
        <v>-0.02</v>
      </c>
      <c s="7" t="n" r="E7">
        <v>0</v>
      </c>
    </row>
    <row spans="1:5" r="8">
      <c s="3" t="s" r="A8">
        <v>210</v>
      </c>
    </row>
    <row spans="1:5" r="9">
      <c s="4" t="s" r="A9">
        <v>211</v>
      </c>
      <c s="5" t="n" r="D9">
        <v>4516915</v>
      </c>
      <c s="5" t="n" r="E9">
        <v>16787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6"/>
    <col customWidth="1" max="5" min="5" width="15"/>
    <col customWidth="1" max="6" min="6" width="14"/>
    <col customWidth="1" max="7" min="7" width="16"/>
    <col customWidth="1" max="8" min="8" width="14"/>
  </cols>
  <sheetData>
    <row spans="1:8" r="1">
      <c s="1" t="s" r="A1">
        <v>212</v>
      </c>
      <c s="2" t="s" r="B1">
        <v>213</v>
      </c>
      <c s="2" t="s" r="E1">
        <v>1</v>
      </c>
      <c s="2" t="s" r="G1">
        <v>197</v>
      </c>
    </row>
    <row spans="1:8" r="2">
      <c s="2" t="s" r="B2">
        <v>214</v>
      </c>
      <c s="2" t="s" r="C2">
        <v>215</v>
      </c>
      <c s="2" t="s" r="D2">
        <v>216</v>
      </c>
      <c s="2" t="s" r="E2">
        <v>2</v>
      </c>
      <c s="2" t="s" r="F2">
        <v>66</v>
      </c>
      <c s="2" t="s" r="G2">
        <v>217</v>
      </c>
      <c s="2" t="s" r="H2">
        <v>23</v>
      </c>
    </row>
    <row spans="1:8" r="3">
      <c s="3" t="s" r="A3">
        <v>218</v>
      </c>
    </row>
    <row spans="1:8" r="4">
      <c s="4" t="s" r="A4">
        <v>219</v>
      </c>
      <c s="7" t="n" r="E4">
        <v>11009</v>
      </c>
      <c s="7" t="n" r="H4">
        <v>10713</v>
      </c>
    </row>
    <row spans="1:8" r="5">
      <c s="4" t="s" r="A5">
        <v>220</v>
      </c>
      <c s="5" t="n" r="E5">
        <v>404879</v>
      </c>
      <c s="5" t="n" r="F5">
        <v>223322</v>
      </c>
    </row>
    <row spans="1:8" r="6">
      <c s="4" t="s" r="A6">
        <v>221</v>
      </c>
    </row>
    <row spans="1:8" r="7">
      <c s="3" t="s" r="A7">
        <v>218</v>
      </c>
    </row>
    <row spans="1:8" r="8">
      <c s="4" t="s" r="A8">
        <v>222</v>
      </c>
      <c s="7" t="n" r="D8">
        <v>50000</v>
      </c>
    </row>
    <row spans="1:8" r="9">
      <c s="4" t="s" r="A9">
        <v>219</v>
      </c>
      <c s="7" t="n" r="E9">
        <v>4034</v>
      </c>
    </row>
    <row spans="1:8" r="10">
      <c s="4" t="s" r="A10">
        <v>223</v>
      </c>
      <c s="4" t="s" r="D10">
        <v>224</v>
      </c>
    </row>
    <row spans="1:8" r="11">
      <c s="4" t="s" r="A11">
        <v>225</v>
      </c>
      <c s="4" t="s" r="D11">
        <v>226</v>
      </c>
    </row>
    <row spans="1:8" r="12">
      <c s="4" t="s" r="A12">
        <v>227</v>
      </c>
      <c s="5" t="n" r="E12">
        <v>3634</v>
      </c>
    </row>
    <row spans="1:8" r="13">
      <c s="4" t="s" r="A13">
        <v>220</v>
      </c>
      <c s="5" t="n" r="B13">
        <v>4110</v>
      </c>
    </row>
    <row spans="1:8" r="14">
      <c s="4" t="s" r="A14">
        <v>228</v>
      </c>
      <c s="7" t="n" r="B14">
        <v>3681</v>
      </c>
    </row>
    <row spans="1:8" r="15">
      <c s="4" t="s" r="A15">
        <v>229</v>
      </c>
      <c s="7" t="n" r="B15">
        <v>429</v>
      </c>
      <c s="5" t="n" r="E15">
        <v>400</v>
      </c>
    </row>
    <row spans="1:8" r="16">
      <c s="4" t="s" r="A16">
        <v>230</v>
      </c>
      <c s="5" t="n" r="E16">
        <v>108</v>
      </c>
      <c s="7" t="n" r="F16">
        <v>108</v>
      </c>
      <c s="7" t="n" r="G16">
        <v>6772</v>
      </c>
    </row>
    <row spans="1:8" r="17">
      <c s="4" t="s" r="A17">
        <v>231</v>
      </c>
    </row>
    <row spans="1:8" r="18">
      <c s="3" t="s" r="A18">
        <v>218</v>
      </c>
    </row>
    <row spans="1:8" r="19">
      <c s="4" t="s" r="A19">
        <v>222</v>
      </c>
      <c s="7" t="n" r="C19">
        <v>50000</v>
      </c>
    </row>
    <row spans="1:8" r="20">
      <c s="4" t="s" r="A20">
        <v>219</v>
      </c>
      <c s="5" t="n" r="E20">
        <v>6976</v>
      </c>
    </row>
    <row spans="1:8" r="21">
      <c s="4" t="s" r="A21">
        <v>223</v>
      </c>
      <c s="4" t="s" r="C21">
        <v>224</v>
      </c>
    </row>
    <row spans="1:8" r="22">
      <c s="4" t="s" r="A22">
        <v>225</v>
      </c>
      <c s="4" t="s" r="C22">
        <v>232</v>
      </c>
    </row>
    <row spans="1:8" r="23">
      <c s="4" t="s" r="A23">
        <v>227</v>
      </c>
      <c s="5" t="n" r="E23">
        <v>6322</v>
      </c>
    </row>
    <row spans="1:8" r="24">
      <c s="4" t="s" r="A24">
        <v>220</v>
      </c>
      <c s="5" t="n" r="C24">
        <v>8259</v>
      </c>
    </row>
    <row spans="1:8" r="25">
      <c s="4" t="s" r="A25">
        <v>228</v>
      </c>
      <c s="7" t="n" r="C25">
        <v>7428</v>
      </c>
    </row>
    <row spans="1:8" r="26">
      <c s="4" t="s" r="A26">
        <v>229</v>
      </c>
      <c s="7" t="n" r="C26">
        <v>831</v>
      </c>
      <c s="5" t="n" r="E26">
        <v>654</v>
      </c>
    </row>
    <row spans="1:8" r="27">
      <c s="4" t="s" r="A27">
        <v>230</v>
      </c>
      <c s="7" t="n" r="E27">
        <v>188</v>
      </c>
      <c s="7" t="n" r="F27">
        <v>163</v>
      </c>
      <c s="7" t="n" r="G27">
        <v>337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62"/>
    <col customWidth="1" max="2" min="2" width="47"/>
    <col customWidth="1" max="3" min="3" width="14"/>
    <col customWidth="1" max="4" min="4" width="14"/>
    <col customWidth="1" max="5" min="5" width="14"/>
  </cols>
  <sheetData>
    <row spans="1:5" r="1">
      <c s="1" t="s" r="A1">
        <v>233</v>
      </c>
      <c s="2" t="s" r="B1">
        <v>1</v>
      </c>
    </row>
    <row spans="1:5" r="2">
      <c s="2" t="s" r="B2">
        <v>2</v>
      </c>
      <c s="2" t="s" r="C2">
        <v>66</v>
      </c>
      <c s="2" t="s" r="D2">
        <v>234</v>
      </c>
      <c s="2" t="s" r="E2">
        <v>23</v>
      </c>
    </row>
    <row spans="1:5" r="3">
      <c s="3" t="s" r="A3">
        <v>166</v>
      </c>
    </row>
    <row spans="1:5" r="4">
      <c s="4" t="s" r="A4">
        <v>235</v>
      </c>
      <c s="4" t="s" r="B4">
        <v>15</v>
      </c>
    </row>
    <row spans="1:5" r="5">
      <c s="4" t="s" r="A5">
        <v>236</v>
      </c>
      <c s="9" t="n" r="B5">
        <v>0.25</v>
      </c>
      <c s="9" t="n" r="D5">
        <v>0.12</v>
      </c>
    </row>
    <row spans="1:5" r="6">
      <c s="4" t="s" r="A6">
        <v>237</v>
      </c>
      <c s="4" t="s" r="B6">
        <v>238</v>
      </c>
    </row>
    <row spans="1:5" r="7">
      <c s="4" t="s" r="A7">
        <v>239</v>
      </c>
      <c s="7" t="n" r="B7">
        <v>283083</v>
      </c>
      <c s="7" t="n" r="E7">
        <v>233484</v>
      </c>
    </row>
    <row spans="1:5" r="8">
      <c s="4" t="s" r="A8">
        <v>240</v>
      </c>
      <c s="5" t="n" r="B8">
        <v>32839</v>
      </c>
    </row>
    <row spans="1:5" r="9">
      <c s="4" t="s" r="A9">
        <v>241</v>
      </c>
      <c s="7" t="n" r="B9">
        <v>315922</v>
      </c>
    </row>
    <row spans="1:5" r="10">
      <c s="4" t="s" r="A10">
        <v>242</v>
      </c>
    </row>
    <row spans="1:5" r="11">
      <c s="4" t="s" r="A11">
        <v>243</v>
      </c>
      <c s="5" t="n" r="B11">
        <v>404879</v>
      </c>
      <c s="5" t="n" r="C11">
        <v>223322</v>
      </c>
    </row>
    <row spans="1:5" r="12">
      <c s="4" t="s" r="A12">
        <v>244</v>
      </c>
    </row>
    <row spans="1:5" r="13">
      <c s="3" t="s" r="A13">
        <v>166</v>
      </c>
    </row>
    <row spans="1:5" r="14">
      <c s="4" t="s" r="A14">
        <v>245</v>
      </c>
      <c s="4" t="s" r="B14">
        <v>246</v>
      </c>
    </row>
    <row spans="1:5" r="15">
      <c s="4" t="s" r="A15">
        <v>235</v>
      </c>
      <c s="4" t="s" r="B15">
        <v>247</v>
      </c>
    </row>
    <row spans="1:5" r="16">
      <c s="4" t="s" r="A16">
        <v>236</v>
      </c>
      <c s="7" t="n" r="B16">
        <v>1</v>
      </c>
    </row>
    <row spans="1:5" r="17">
      <c s="4" t="s" r="A17">
        <v>237</v>
      </c>
      <c s="4" t="s" r="B17">
        <v>248</v>
      </c>
    </row>
    <row spans="1:5" r="18">
      <c s="4" t="s" r="A18">
        <v>239</v>
      </c>
      <c s="7" t="n" r="B18">
        <v>8540</v>
      </c>
    </row>
    <row spans="1:5" r="19">
      <c s="4" t="s" r="A19">
        <v>240</v>
      </c>
      <c s="5" t="n" r="B19">
        <v>1655</v>
      </c>
    </row>
    <row spans="1:5" r="20">
      <c s="4" t="s" r="A20">
        <v>241</v>
      </c>
      <c s="7" t="n" r="B20">
        <v>10195</v>
      </c>
    </row>
    <row spans="1:5" r="21">
      <c s="4" t="s" r="A21">
        <v>249</v>
      </c>
    </row>
    <row spans="1:5" r="22">
      <c s="3" t="s" r="A22">
        <v>166</v>
      </c>
    </row>
    <row spans="1:5" r="23">
      <c s="4" t="s" r="A23">
        <v>245</v>
      </c>
      <c s="4" t="s" r="B23">
        <v>250</v>
      </c>
    </row>
    <row spans="1:5" r="24">
      <c s="4" t="s" r="A24">
        <v>235</v>
      </c>
      <c s="4" t="s" r="B24">
        <v>247</v>
      </c>
    </row>
    <row spans="1:5" r="25">
      <c s="4" t="s" r="A25">
        <v>236</v>
      </c>
      <c s="7" t="n" r="B25">
        <v>1</v>
      </c>
    </row>
    <row spans="1:5" r="26">
      <c s="4" t="s" r="A26">
        <v>237</v>
      </c>
      <c s="4" t="s" r="B26">
        <v>248</v>
      </c>
    </row>
    <row spans="1:5" r="27">
      <c s="4" t="s" r="A27">
        <v>239</v>
      </c>
      <c s="7" t="n" r="B27">
        <v>25000</v>
      </c>
    </row>
    <row spans="1:5" r="28">
      <c s="4" t="s" r="A28">
        <v>240</v>
      </c>
      <c s="5" t="n" r="B28">
        <v>4362</v>
      </c>
    </row>
    <row spans="1:5" r="29">
      <c s="4" t="s" r="A29">
        <v>241</v>
      </c>
      <c s="7" t="n" r="B29">
        <v>29362</v>
      </c>
    </row>
    <row spans="1:5" r="30">
      <c s="4" t="s" r="A30">
        <v>251</v>
      </c>
    </row>
    <row spans="1:5" r="31">
      <c s="3" t="s" r="A31">
        <v>166</v>
      </c>
    </row>
    <row spans="1:5" r="32">
      <c s="4" t="s" r="A32">
        <v>245</v>
      </c>
      <c s="4" t="s" r="B32">
        <v>252</v>
      </c>
    </row>
    <row spans="1:5" r="33">
      <c s="4" t="s" r="A33">
        <v>235</v>
      </c>
      <c s="4" t="s" r="B33">
        <v>247</v>
      </c>
    </row>
    <row spans="1:5" r="34">
      <c s="4" t="s" r="A34">
        <v>236</v>
      </c>
      <c s="7" t="n" r="B34">
        <v>1</v>
      </c>
    </row>
    <row spans="1:5" r="35">
      <c s="4" t="s" r="A35">
        <v>237</v>
      </c>
      <c s="4" t="s" r="B35">
        <v>248</v>
      </c>
    </row>
    <row spans="1:5" r="36">
      <c s="4" t="s" r="A36">
        <v>239</v>
      </c>
      <c s="7" t="n" r="B36">
        <v>25000</v>
      </c>
    </row>
    <row spans="1:5" r="37">
      <c s="4" t="s" r="A37">
        <v>240</v>
      </c>
      <c s="5" t="n" r="B37">
        <v>4214</v>
      </c>
    </row>
    <row spans="1:5" r="38">
      <c s="4" t="s" r="A38">
        <v>241</v>
      </c>
      <c s="7" t="n" r="B38">
        <v>29214</v>
      </c>
    </row>
    <row spans="1:5" r="39">
      <c s="4" t="s" r="A39">
        <v>253</v>
      </c>
    </row>
    <row spans="1:5" r="40">
      <c s="3" t="s" r="A40">
        <v>166</v>
      </c>
    </row>
    <row spans="1:5" r="41">
      <c s="4" t="s" r="A41">
        <v>245</v>
      </c>
      <c s="4" t="s" r="B41">
        <v>254</v>
      </c>
    </row>
    <row spans="1:5" r="42">
      <c s="4" t="s" r="A42">
        <v>235</v>
      </c>
      <c s="4" t="s" r="B42">
        <v>255</v>
      </c>
    </row>
    <row spans="1:5" r="43">
      <c s="4" t="s" r="A43">
        <v>236</v>
      </c>
      <c s="7" t="n" r="B43">
        <v>1</v>
      </c>
    </row>
    <row spans="1:5" r="44">
      <c s="4" t="s" r="A44">
        <v>237</v>
      </c>
      <c s="4" t="s" r="B44">
        <v>248</v>
      </c>
    </row>
    <row spans="1:5" r="45">
      <c s="4" t="s" r="A45">
        <v>239</v>
      </c>
      <c s="7" t="n" r="B45">
        <v>25500</v>
      </c>
    </row>
    <row spans="1:5" r="46">
      <c s="4" t="s" r="A46">
        <v>240</v>
      </c>
      <c s="5" t="n" r="B46">
        <v>4035</v>
      </c>
    </row>
    <row spans="1:5" r="47">
      <c s="4" t="s" r="A47">
        <v>241</v>
      </c>
      <c s="7" t="n" r="B47">
        <v>29535</v>
      </c>
    </row>
    <row spans="1:5" r="48">
      <c s="4" t="s" r="A48">
        <v>256</v>
      </c>
    </row>
    <row spans="1:5" r="49">
      <c s="3" t="s" r="A49">
        <v>166</v>
      </c>
    </row>
    <row spans="1:5" r="50">
      <c s="4" t="s" r="A50">
        <v>245</v>
      </c>
      <c s="4" t="s" r="B50">
        <v>247</v>
      </c>
    </row>
    <row spans="1:5" r="51">
      <c s="4" t="s" r="A51">
        <v>235</v>
      </c>
      <c s="4" t="s" r="B51">
        <v>257</v>
      </c>
    </row>
    <row spans="1:5" r="52">
      <c s="4" t="s" r="A52">
        <v>236</v>
      </c>
      <c s="7" t="n" r="B52">
        <v>1</v>
      </c>
    </row>
    <row spans="1:5" r="53">
      <c s="4" t="s" r="A53">
        <v>237</v>
      </c>
      <c s="4" t="s" r="B53">
        <v>248</v>
      </c>
    </row>
    <row spans="1:5" r="54">
      <c s="4" t="s" r="A54">
        <v>239</v>
      </c>
      <c s="7" t="n" r="B54">
        <v>14195</v>
      </c>
    </row>
    <row spans="1:5" r="55">
      <c s="4" t="s" r="A55">
        <v>240</v>
      </c>
      <c s="5" t="n" r="B55">
        <v>2171</v>
      </c>
    </row>
    <row spans="1:5" r="56">
      <c s="4" t="s" r="A56">
        <v>241</v>
      </c>
      <c s="7" t="n" r="B56">
        <v>16366</v>
      </c>
    </row>
    <row spans="1:5" r="57">
      <c s="4" t="s" r="A57">
        <v>258</v>
      </c>
    </row>
    <row spans="1:5" r="58">
      <c s="3" t="s" r="A58">
        <v>166</v>
      </c>
    </row>
    <row spans="1:5" r="59">
      <c s="4" t="s" r="A59">
        <v>245</v>
      </c>
      <c s="4" t="s" r="B59">
        <v>259</v>
      </c>
    </row>
    <row spans="1:5" r="60">
      <c s="4" t="s" r="A60">
        <v>235</v>
      </c>
      <c s="4" t="s" r="B60">
        <v>260</v>
      </c>
    </row>
    <row spans="1:5" r="61">
      <c s="4" t="s" r="A61">
        <v>236</v>
      </c>
      <c s="7" t="n" r="B61">
        <v>1</v>
      </c>
    </row>
    <row spans="1:5" r="62">
      <c s="4" t="s" r="A62">
        <v>237</v>
      </c>
      <c s="4" t="s" r="B62">
        <v>248</v>
      </c>
    </row>
    <row spans="1:5" r="63">
      <c s="4" t="s" r="A63">
        <v>239</v>
      </c>
      <c s="7" t="n" r="B63">
        <v>7545</v>
      </c>
    </row>
    <row spans="1:5" r="64">
      <c s="4" t="s" r="A64">
        <v>240</v>
      </c>
      <c s="5" t="n" r="B64">
        <v>1089</v>
      </c>
    </row>
    <row spans="1:5" r="65">
      <c s="4" t="s" r="A65">
        <v>241</v>
      </c>
      <c s="7" t="n" r="B65">
        <v>8634</v>
      </c>
    </row>
    <row spans="1:5" r="66">
      <c s="4" t="s" r="A66">
        <v>261</v>
      </c>
    </row>
    <row spans="1:5" r="67">
      <c s="3" t="s" r="A67">
        <v>166</v>
      </c>
    </row>
    <row spans="1:5" r="68">
      <c s="4" t="s" r="A68">
        <v>245</v>
      </c>
      <c s="4" t="s" r="B68">
        <v>262</v>
      </c>
    </row>
    <row spans="1:5" r="69">
      <c s="4" t="s" r="A69">
        <v>235</v>
      </c>
      <c s="4" t="s" r="B69">
        <v>263</v>
      </c>
    </row>
    <row spans="1:5" r="70">
      <c s="4" t="s" r="A70">
        <v>236</v>
      </c>
      <c s="7" t="n" r="B70">
        <v>1</v>
      </c>
    </row>
    <row spans="1:5" r="71">
      <c s="4" t="s" r="A71">
        <v>237</v>
      </c>
      <c s="4" t="s" r="B71">
        <v>248</v>
      </c>
    </row>
    <row spans="1:5" r="72">
      <c s="4" t="s" r="A72">
        <v>239</v>
      </c>
      <c s="7" t="n" r="B72">
        <v>6250</v>
      </c>
    </row>
    <row spans="1:5" r="73">
      <c s="4" t="s" r="A73">
        <v>240</v>
      </c>
      <c s="5" t="n" r="B73">
        <v>845</v>
      </c>
    </row>
    <row spans="1:5" r="74">
      <c s="4" t="s" r="A74">
        <v>241</v>
      </c>
      <c s="7" t="n" r="B74">
        <v>7095</v>
      </c>
    </row>
    <row spans="1:5" r="75">
      <c s="4" t="s" r="A75">
        <v>264</v>
      </c>
    </row>
    <row spans="1:5" r="76">
      <c s="3" t="s" r="A76">
        <v>166</v>
      </c>
    </row>
    <row spans="1:5" r="77">
      <c s="4" t="s" r="A77">
        <v>245</v>
      </c>
      <c s="4" t="s" r="B77">
        <v>265</v>
      </c>
    </row>
    <row spans="1:5" r="78">
      <c s="4" t="s" r="A78">
        <v>235</v>
      </c>
      <c s="4" t="s" r="B78">
        <v>266</v>
      </c>
    </row>
    <row spans="1:5" r="79">
      <c s="4" t="s" r="A79">
        <v>236</v>
      </c>
      <c s="7" t="n" r="B79">
        <v>1</v>
      </c>
    </row>
    <row spans="1:5" r="80">
      <c s="4" t="s" r="A80">
        <v>237</v>
      </c>
      <c s="4" t="s" r="B80">
        <v>248</v>
      </c>
    </row>
    <row spans="1:5" r="81">
      <c s="4" t="s" r="A81">
        <v>239</v>
      </c>
      <c s="7" t="n" r="B81">
        <v>4309</v>
      </c>
    </row>
    <row spans="1:5" r="82">
      <c s="4" t="s" r="A82">
        <v>240</v>
      </c>
      <c s="5" t="n" r="B82">
        <v>568</v>
      </c>
    </row>
    <row spans="1:5" r="83">
      <c s="4" t="s" r="A83">
        <v>241</v>
      </c>
      <c s="7" t="n" r="B83">
        <v>4877</v>
      </c>
    </row>
    <row spans="1:5" r="84">
      <c s="4" t="s" r="A84">
        <v>267</v>
      </c>
    </row>
    <row spans="1:5" r="85">
      <c s="3" t="s" r="A85">
        <v>166</v>
      </c>
    </row>
    <row spans="1:5" r="86">
      <c s="4" t="s" r="A86">
        <v>245</v>
      </c>
      <c s="4" t="s" r="B86">
        <v>268</v>
      </c>
    </row>
    <row spans="1:5" r="87">
      <c s="4" t="s" r="A87">
        <v>235</v>
      </c>
      <c s="4" t="s" r="B87">
        <v>269</v>
      </c>
    </row>
    <row spans="1:5" r="88">
      <c s="4" t="s" r="A88">
        <v>236</v>
      </c>
      <c s="7" t="n" r="B88">
        <v>1</v>
      </c>
    </row>
    <row spans="1:5" r="89">
      <c s="4" t="s" r="A89">
        <v>237</v>
      </c>
      <c s="4" t="s" r="B89">
        <v>248</v>
      </c>
    </row>
    <row spans="1:5" r="90">
      <c s="4" t="s" r="A90">
        <v>239</v>
      </c>
      <c s="7" t="n" r="B90">
        <v>8509</v>
      </c>
    </row>
    <row spans="1:5" r="91">
      <c s="4" t="s" r="A91">
        <v>240</v>
      </c>
      <c s="5" t="n" r="B91">
        <v>1060</v>
      </c>
    </row>
    <row spans="1:5" r="92">
      <c s="4" t="s" r="A92">
        <v>241</v>
      </c>
      <c s="7" t="n" r="B92">
        <v>9569</v>
      </c>
    </row>
    <row spans="1:5" r="93">
      <c s="4" t="s" r="A93">
        <v>270</v>
      </c>
    </row>
    <row spans="1:5" r="94">
      <c s="3" t="s" r="A94">
        <v>166</v>
      </c>
    </row>
    <row spans="1:5" r="95">
      <c s="4" t="s" r="A95">
        <v>245</v>
      </c>
      <c s="4" t="s" r="B95">
        <v>255</v>
      </c>
    </row>
    <row spans="1:5" r="96">
      <c s="4" t="s" r="A96">
        <v>235</v>
      </c>
      <c s="4" t="s" r="B96">
        <v>271</v>
      </c>
    </row>
    <row spans="1:5" r="97">
      <c s="4" t="s" r="A97">
        <v>236</v>
      </c>
      <c s="7" t="n" r="B97">
        <v>1</v>
      </c>
    </row>
    <row spans="1:5" r="98">
      <c s="4" t="s" r="A98">
        <v>237</v>
      </c>
      <c s="4" t="s" r="B98">
        <v>248</v>
      </c>
    </row>
    <row spans="1:5" r="99">
      <c s="4" t="s" r="A99">
        <v>239</v>
      </c>
      <c s="7" t="n" r="B99">
        <v>11810</v>
      </c>
    </row>
    <row spans="1:5" r="100">
      <c s="4" t="s" r="A100">
        <v>240</v>
      </c>
      <c s="5" t="n" r="B100">
        <v>1385</v>
      </c>
    </row>
    <row spans="1:5" r="101">
      <c s="4" t="s" r="A101">
        <v>241</v>
      </c>
      <c s="7" t="n" r="B101">
        <v>13195</v>
      </c>
    </row>
    <row spans="1:5" r="102">
      <c s="4" t="s" r="A102">
        <v>272</v>
      </c>
    </row>
    <row spans="1:5" r="103">
      <c s="3" t="s" r="A103">
        <v>166</v>
      </c>
    </row>
    <row spans="1:5" r="104">
      <c s="4" t="s" r="A104">
        <v>245</v>
      </c>
      <c s="4" t="s" r="B104">
        <v>257</v>
      </c>
    </row>
    <row spans="1:5" r="105">
      <c s="4" t="s" r="A105">
        <v>235</v>
      </c>
      <c s="4" t="s" r="B105">
        <v>273</v>
      </c>
    </row>
    <row spans="1:5" r="106">
      <c s="4" t="s" r="A106">
        <v>236</v>
      </c>
      <c s="7" t="n" r="B106">
        <v>1</v>
      </c>
    </row>
    <row spans="1:5" r="107">
      <c s="4" t="s" r="A107">
        <v>237</v>
      </c>
      <c s="4" t="s" r="B107">
        <v>248</v>
      </c>
    </row>
    <row spans="1:5" r="108">
      <c s="4" t="s" r="A108">
        <v>239</v>
      </c>
      <c s="7" t="n" r="B108">
        <v>11479</v>
      </c>
    </row>
    <row spans="1:5" r="109">
      <c s="4" t="s" r="A109">
        <v>240</v>
      </c>
      <c s="5" t="n" r="B109">
        <v>1245</v>
      </c>
    </row>
    <row spans="1:5" r="110">
      <c s="4" t="s" r="A110">
        <v>241</v>
      </c>
      <c s="7" t="n" r="B110">
        <v>12724</v>
      </c>
    </row>
    <row spans="1:5" r="111">
      <c s="4" t="s" r="A111">
        <v>274</v>
      </c>
    </row>
    <row spans="1:5" r="112">
      <c s="3" t="s" r="A112">
        <v>166</v>
      </c>
    </row>
    <row spans="1:5" r="113">
      <c s="4" t="s" r="A113">
        <v>245</v>
      </c>
      <c s="4" t="s" r="B113">
        <v>260</v>
      </c>
    </row>
    <row spans="1:5" r="114">
      <c s="4" t="s" r="A114">
        <v>235</v>
      </c>
      <c s="4" t="s" r="B114">
        <v>275</v>
      </c>
    </row>
    <row spans="1:5" r="115">
      <c s="4" t="s" r="A115">
        <v>236</v>
      </c>
      <c s="7" t="n" r="B115">
        <v>1</v>
      </c>
    </row>
    <row spans="1:5" r="116">
      <c s="4" t="s" r="A116">
        <v>237</v>
      </c>
      <c s="4" t="s" r="B116">
        <v>248</v>
      </c>
    </row>
    <row spans="1:5" r="117">
      <c s="4" t="s" r="A117">
        <v>239</v>
      </c>
      <c s="7" t="n" r="B117">
        <v>11879</v>
      </c>
    </row>
    <row spans="1:5" r="118">
      <c s="4" t="s" r="A118">
        <v>240</v>
      </c>
      <c s="5" t="n" r="B118">
        <v>1224</v>
      </c>
    </row>
    <row spans="1:5" r="119">
      <c s="4" t="s" r="A119">
        <v>241</v>
      </c>
      <c s="7" t="n" r="B119">
        <v>13103</v>
      </c>
    </row>
    <row spans="1:5" r="120">
      <c s="4" t="s" r="A120">
        <v>276</v>
      </c>
    </row>
    <row spans="1:5" r="121">
      <c s="3" t="s" r="A121">
        <v>166</v>
      </c>
    </row>
    <row spans="1:5" r="122">
      <c s="4" t="s" r="A122">
        <v>245</v>
      </c>
      <c s="4" t="s" r="B122">
        <v>269</v>
      </c>
    </row>
    <row spans="1:5" r="123">
      <c s="4" t="s" r="A123">
        <v>235</v>
      </c>
      <c s="4" t="s" r="B123">
        <v>277</v>
      </c>
    </row>
    <row spans="1:5" r="124">
      <c s="4" t="s" r="A124">
        <v>236</v>
      </c>
      <c s="7" t="n" r="B124">
        <v>1</v>
      </c>
    </row>
    <row spans="1:5" r="125">
      <c s="4" t="s" r="A125">
        <v>237</v>
      </c>
      <c s="4" t="s" r="B125">
        <v>248</v>
      </c>
    </row>
    <row spans="1:5" r="126">
      <c s="4" t="s" r="A126">
        <v>239</v>
      </c>
      <c s="7" t="n" r="B126">
        <v>51978</v>
      </c>
    </row>
    <row spans="1:5" r="127">
      <c s="4" t="s" r="A127">
        <v>240</v>
      </c>
      <c s="5" t="n" r="B127">
        <v>4433</v>
      </c>
    </row>
    <row spans="1:5" r="128">
      <c s="4" t="s" r="A128">
        <v>241</v>
      </c>
      <c s="7" t="n" r="B128">
        <v>56411</v>
      </c>
    </row>
    <row spans="1:5" r="129">
      <c s="4" t="s" r="A129">
        <v>278</v>
      </c>
    </row>
    <row spans="1:5" r="130">
      <c s="3" t="s" r="A130">
        <v>166</v>
      </c>
    </row>
    <row spans="1:5" r="131">
      <c s="4" t="s" r="A131">
        <v>245</v>
      </c>
      <c s="4" t="s" r="B131">
        <v>275</v>
      </c>
    </row>
    <row spans="1:5" r="132">
      <c s="4" t="s" r="A132">
        <v>235</v>
      </c>
      <c s="4" t="s" r="B132">
        <v>279</v>
      </c>
    </row>
    <row spans="1:5" r="133">
      <c s="4" t="s" r="A133">
        <v>236</v>
      </c>
      <c s="7" t="n" r="B133">
        <v>1</v>
      </c>
    </row>
    <row spans="1:5" r="134">
      <c s="4" t="s" r="A134">
        <v>237</v>
      </c>
      <c s="4" t="s" r="B134">
        <v>248</v>
      </c>
    </row>
    <row spans="1:5" r="135">
      <c s="4" t="s" r="A135">
        <v>239</v>
      </c>
      <c s="7" t="n" r="B135">
        <v>42979</v>
      </c>
    </row>
    <row spans="1:5" r="136">
      <c s="4" t="s" r="A136">
        <v>240</v>
      </c>
      <c s="5" t="n" r="B136">
        <v>3010</v>
      </c>
    </row>
    <row spans="1:5" r="137">
      <c s="4" t="s" r="A137">
        <v>241</v>
      </c>
      <c s="7" t="n" r="B137">
        <v>45989</v>
      </c>
    </row>
    <row spans="1:5" r="138">
      <c s="4" t="s" r="A138">
        <v>280</v>
      </c>
    </row>
    <row spans="1:5" r="139">
      <c s="3" t="s" r="A139">
        <v>166</v>
      </c>
    </row>
    <row spans="1:5" r="140">
      <c s="4" t="s" r="A140">
        <v>245</v>
      </c>
      <c s="4" t="s" r="B140">
        <v>277</v>
      </c>
    </row>
    <row spans="1:5" r="141">
      <c s="4" t="s" r="A141">
        <v>235</v>
      </c>
      <c s="4" t="s" r="B141">
        <v>15</v>
      </c>
    </row>
    <row spans="1:5" r="142">
      <c s="4" t="s" r="A142">
        <v>236</v>
      </c>
      <c s="9" t="n" r="B142">
        <v>0.25</v>
      </c>
    </row>
    <row spans="1:5" r="143">
      <c s="4" t="s" r="A143">
        <v>237</v>
      </c>
      <c s="4" t="s" r="B143">
        <v>238</v>
      </c>
    </row>
    <row spans="1:5" r="144">
      <c s="4" t="s" r="A144">
        <v>239</v>
      </c>
      <c s="7" t="n" r="B144">
        <v>28109</v>
      </c>
    </row>
    <row spans="1:5" r="145">
      <c s="4" t="s" r="A145">
        <v>240</v>
      </c>
      <c s="5" t="n" r="B145">
        <v>1543</v>
      </c>
    </row>
    <row spans="1:5" r="146">
      <c s="4" t="s" r="A146">
        <v>241</v>
      </c>
      <c s="7" t="n" r="B146">
        <v>296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281</v>
      </c>
      <c s="2" t="s" r="B1">
        <v>65</v>
      </c>
      <c s="2" t="s" r="D1">
        <v>1</v>
      </c>
    </row>
    <row spans="1:5" r="2">
      <c s="2" t="s" r="B2">
        <v>2</v>
      </c>
      <c s="2" t="s" r="C2">
        <v>66</v>
      </c>
      <c s="2" t="s" r="D2">
        <v>2</v>
      </c>
      <c s="2" t="s" r="E2">
        <v>66</v>
      </c>
    </row>
    <row spans="1:5" r="3">
      <c s="3" t="s" r="A3">
        <v>122</v>
      </c>
    </row>
    <row spans="1:5" r="4">
      <c s="4" t="s" r="A4">
        <v>282</v>
      </c>
      <c s="7" t="n" r="B4">
        <v>14055</v>
      </c>
      <c s="7" t="n" r="C4">
        <v>14417</v>
      </c>
      <c s="7" t="n" r="D4">
        <v>49598</v>
      </c>
      <c s="7" t="n" r="E4">
        <v>34709</v>
      </c>
    </row>
    <row spans="1:5" r="5">
      <c s="4" t="s" r="A5">
        <v>283</v>
      </c>
      <c s="5" t="n" r="B5">
        <v>5646</v>
      </c>
      <c s="5" t="n" r="C5">
        <v>3467</v>
      </c>
      <c s="5" t="n" r="D5">
        <v>11230</v>
      </c>
      <c s="5" t="n" r="E5">
        <v>6270</v>
      </c>
    </row>
    <row spans="1:5" r="6">
      <c s="4" t="s" r="A6">
        <v>284</v>
      </c>
      <c s="7" t="n" r="B6">
        <v>19701</v>
      </c>
      <c s="7" t="n" r="C6">
        <v>17884</v>
      </c>
      <c s="7" t="n" r="D6">
        <v>60829</v>
      </c>
      <c s="7" t="n" r="E6">
        <v>4097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s="1" t="s" r="A1">
        <v>285</v>
      </c>
      <c s="2" t="s" r="B1">
        <v>213</v>
      </c>
      <c s="2" t="s" r="C1">
        <v>197</v>
      </c>
    </row>
    <row spans="1:4" r="2">
      <c s="2" t="s" r="B2">
        <v>234</v>
      </c>
      <c s="2" t="s" r="C2">
        <v>23</v>
      </c>
      <c s="2" t="s" r="D2">
        <v>2</v>
      </c>
    </row>
    <row spans="1:4" r="3">
      <c s="3" t="s" r="A3">
        <v>166</v>
      </c>
    </row>
    <row spans="1:4" r="4">
      <c s="4" t="s" r="A4">
        <v>236</v>
      </c>
      <c s="9" t="n" r="B4">
        <v>0.12</v>
      </c>
      <c s="9" t="n" r="D4">
        <v>0.25</v>
      </c>
    </row>
    <row spans="1:4" r="5">
      <c s="4" t="s" r="A5">
        <v>286</v>
      </c>
      <c s="4" t="s" r="B5">
        <v>287</v>
      </c>
    </row>
    <row spans="1:4" r="6">
      <c s="4" t="s" r="A6">
        <v>288</v>
      </c>
      <c s="4" t="s" r="B6">
        <v>289</v>
      </c>
    </row>
    <row spans="1:4" r="7">
      <c s="4" t="s" r="A7">
        <v>290</v>
      </c>
    </row>
    <row spans="1:4" r="8">
      <c s="4" t="s" r="A8">
        <v>291</v>
      </c>
      <c s="4" t="s" r="B8">
        <v>292</v>
      </c>
    </row>
    <row spans="1:4" r="9">
      <c s="4" t="s" r="A9">
        <v>293</v>
      </c>
      <c s="7" t="n" r="C9">
        <v>39874</v>
      </c>
    </row>
    <row spans="1:4" r="10">
      <c s="4" t="s" r="A10">
        <v>294</v>
      </c>
      <c s="9" t="n" r="B10">
        <v>0.35</v>
      </c>
    </row>
    <row spans="1:4" r="11">
      <c s="4" t="s" r="A11">
        <v>295</v>
      </c>
      <c s="7" t="n" r="C11">
        <v>233484</v>
      </c>
      <c s="7" t="n" r="D11">
        <v>283083</v>
      </c>
    </row>
    <row spans="1:4" r="12">
      <c s="4" t="s" r="A12">
        <v>296</v>
      </c>
    </row>
    <row spans="1:4" r="13">
      <c s="3" t="s" r="A13">
        <v>166</v>
      </c>
    </row>
    <row spans="1:4" r="14">
      <c s="4" t="s" r="A14">
        <v>297</v>
      </c>
      <c s="5" t="n" r="C14">
        <v>200000</v>
      </c>
    </row>
    <row spans="1:4" r="15">
      <c s="4" t="s" r="A15">
        <v>286</v>
      </c>
      <c s="4" t="s" r="C15">
        <v>298</v>
      </c>
    </row>
    <row spans="1:4" r="16">
      <c s="4" t="s" r="A16">
        <v>288</v>
      </c>
      <c s="4" t="s" r="C16">
        <v>299</v>
      </c>
    </row>
    <row spans="1:4" r="17">
      <c s="4" t="s" r="A17">
        <v>290</v>
      </c>
      <c s="4" t="s" r="C17">
        <v>300</v>
      </c>
    </row>
    <row spans="1:4" r="18">
      <c s="4" t="s" r="A18">
        <v>291</v>
      </c>
      <c s="4" t="s" r="C18">
        <v>301</v>
      </c>
    </row>
    <row spans="1:4" r="19">
      <c s="4" t="s" r="A19">
        <v>293</v>
      </c>
      <c s="7" t="n" r="C19">
        <v>34717</v>
      </c>
    </row>
    <row spans="1:4" r="20">
      <c s="4" t="s" r="A20">
        <v>302</v>
      </c>
      <c s="7" t="n" r="C20">
        <v>8262</v>
      </c>
    </row>
    <row spans="1:4" r="21">
      <c s="4" t="s" r="A21">
        <v>294</v>
      </c>
      <c s="9" t="n" r="C21">
        <v>0.01</v>
      </c>
    </row>
    <row spans="1:4" r="22">
      <c s="4" t="s" r="A22">
        <v>303</v>
      </c>
      <c s="4" t="s" r="C22">
        <v>301</v>
      </c>
    </row>
    <row spans="1:4" r="23">
      <c s="4" t="s" r="A23">
        <v>169</v>
      </c>
    </row>
    <row spans="1:4" r="24">
      <c s="3" t="s" r="A24">
        <v>166</v>
      </c>
    </row>
    <row spans="1:4" r="25">
      <c s="4" t="s" r="A25">
        <v>236</v>
      </c>
      <c s="7" t="n" r="D25">
        <v>1</v>
      </c>
    </row>
    <row spans="1:4" r="26">
      <c s="4" t="s" r="A26">
        <v>293</v>
      </c>
      <c s="7" t="n" r="C26">
        <v>8262</v>
      </c>
    </row>
    <row spans="1:4" r="27">
      <c s="4" t="s" r="A27">
        <v>295</v>
      </c>
      <c s="7" t="n" r="D27">
        <v>42979</v>
      </c>
    </row>
    <row spans="1:4" r="28">
      <c s="4" t="s" r="A28">
        <v>304</v>
      </c>
    </row>
    <row spans="1:4" r="29">
      <c s="3" t="s" r="A29">
        <v>166</v>
      </c>
    </row>
    <row spans="1:4" r="30">
      <c s="4" t="s" r="A30">
        <v>305</v>
      </c>
      <c s="4" t="s" r="D30">
        <v>306</v>
      </c>
    </row>
    <row spans="1:4" r="31">
      <c s="4" t="s" r="A31">
        <v>307</v>
      </c>
      <c s="4" t="s" r="D31">
        <v>308</v>
      </c>
    </row>
    <row spans="1:4" r="32">
      <c s="4" t="s" r="A32">
        <v>309</v>
      </c>
      <c s="7" t="n" r="C32">
        <v>158235</v>
      </c>
    </row>
    <row spans="1:4" r="33">
      <c s="4" t="s" r="A33">
        <v>310</v>
      </c>
    </row>
    <row spans="1:4" r="34">
      <c s="3" t="s" r="A34">
        <v>166</v>
      </c>
    </row>
    <row spans="1:4" r="35">
      <c s="4" t="s" r="A35">
        <v>236</v>
      </c>
      <c s="9" t="n" r="D35">
        <v>0.25</v>
      </c>
    </row>
    <row spans="1:4" r="36">
      <c s="4" t="s" r="A36">
        <v>311</v>
      </c>
    </row>
    <row spans="1:4" r="37">
      <c s="3" t="s" r="A37">
        <v>166</v>
      </c>
    </row>
    <row spans="1:4" r="38">
      <c s="4" t="s" r="A38">
        <v>236</v>
      </c>
      <c s="7" t="n" r="D38">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5"/>
    <col customWidth="1" max="6" min="6" width="14"/>
    <col customWidth="1" max="7" min="7" width="16"/>
  </cols>
  <sheetData>
    <row spans="1:7" r="1">
      <c s="1" t="s" r="A1">
        <v>312</v>
      </c>
      <c s="2" t="s" r="B1">
        <v>213</v>
      </c>
      <c s="2" t="s" r="C1">
        <v>65</v>
      </c>
      <c s="2" t="s" r="E1">
        <v>1</v>
      </c>
      <c s="2" t="s" r="G1">
        <v>197</v>
      </c>
    </row>
    <row spans="1:7" r="2">
      <c s="2" t="s" r="B2">
        <v>313</v>
      </c>
      <c s="2" t="s" r="C2">
        <v>2</v>
      </c>
      <c s="2" t="s" r="D2">
        <v>66</v>
      </c>
      <c s="2" t="s" r="E2">
        <v>2</v>
      </c>
      <c s="2" t="s" r="F2">
        <v>66</v>
      </c>
      <c s="2" t="s" r="G2">
        <v>23</v>
      </c>
    </row>
    <row spans="1:7" r="3">
      <c s="3" t="s" r="A3">
        <v>314</v>
      </c>
    </row>
    <row spans="1:7" r="4">
      <c s="4" t="s" r="A4">
        <v>199</v>
      </c>
      <c s="7" t="n" r="E4">
        <v>184169</v>
      </c>
    </row>
    <row spans="1:7" r="5">
      <c s="4" t="s" r="A5">
        <v>315</v>
      </c>
      <c s="7" t="n" r="C5">
        <v>14055</v>
      </c>
      <c s="7" t="n" r="D5">
        <v>14417</v>
      </c>
      <c s="5" t="n" r="E5">
        <v>49598</v>
      </c>
      <c s="7" t="n" r="F5">
        <v>34709</v>
      </c>
    </row>
    <row spans="1:7" r="6">
      <c s="4" t="s" r="A6">
        <v>316</v>
      </c>
      <c s="5" t="n" r="C6">
        <v>209518</v>
      </c>
      <c s="7" t="n" r="D6">
        <v>51515</v>
      </c>
      <c s="5" t="n" r="E6">
        <v>194887</v>
      </c>
      <c s="7" t="n" r="F6">
        <v>51515</v>
      </c>
    </row>
    <row spans="1:7" r="7">
      <c s="4" t="s" r="A7">
        <v>200</v>
      </c>
      <c s="5" t="n" r="C7">
        <v>254288</v>
      </c>
      <c s="5" t="n" r="E7">
        <v>254288</v>
      </c>
      <c s="7" t="n" r="G7">
        <v>184169</v>
      </c>
    </row>
    <row spans="1:7" r="8">
      <c s="4" t="s" r="A8">
        <v>173</v>
      </c>
    </row>
    <row spans="1:7" r="9">
      <c s="3" t="s" r="A9">
        <v>314</v>
      </c>
    </row>
    <row spans="1:7" r="10">
      <c s="4" t="s" r="A10">
        <v>199</v>
      </c>
      <c s="5" t="n" r="E10">
        <v>92643</v>
      </c>
    </row>
    <row spans="1:7" r="11">
      <c s="4" t="s" r="A11">
        <v>315</v>
      </c>
      <c s="5" t="n" r="E11">
        <v>25000</v>
      </c>
      <c s="7" t="n" r="G11">
        <v>25000</v>
      </c>
    </row>
    <row spans="1:7" r="12">
      <c s="4" t="s" r="A12">
        <v>317</v>
      </c>
      <c s="5" t="n" r="E12">
        <v>42489</v>
      </c>
      <c s="5" t="n" r="G12">
        <v>32746</v>
      </c>
    </row>
    <row spans="1:7" r="13">
      <c s="4" t="s" r="A13">
        <v>316</v>
      </c>
      <c s="7" t="n" r="E13">
        <v>-2706</v>
      </c>
      <c s="7" t="n" r="G13">
        <v>34897</v>
      </c>
    </row>
    <row spans="1:7" r="14">
      <c s="4" t="s" r="A14">
        <v>318</v>
      </c>
    </row>
    <row spans="1:7" r="15">
      <c s="4" t="s" r="A15">
        <v>200</v>
      </c>
      <c s="5" t="n" r="C15">
        <v>157426</v>
      </c>
      <c s="7" t="n" r="E15">
        <v>157426</v>
      </c>
      <c s="7" t="n" r="G15">
        <v>92643</v>
      </c>
    </row>
    <row spans="1:7" r="16">
      <c s="4" t="s" r="A16">
        <v>177</v>
      </c>
    </row>
    <row spans="1:7" r="17">
      <c s="3" t="s" r="A17">
        <v>314</v>
      </c>
    </row>
    <row spans="1:7" r="18">
      <c s="4" t="s" r="A18">
        <v>199</v>
      </c>
      <c s="7" t="n" r="E18">
        <v>91526</v>
      </c>
    </row>
    <row spans="1:7" r="19">
      <c s="4" t="s" r="A19">
        <v>315</v>
      </c>
      <c s="7" t="n" r="G19">
        <v>50000</v>
      </c>
    </row>
    <row spans="1:7" r="20">
      <c s="4" t="s" r="A20">
        <v>317</v>
      </c>
      <c s="5" t="n" r="G20">
        <v>34748</v>
      </c>
    </row>
    <row spans="1:7" r="21">
      <c s="4" t="s" r="A21">
        <v>316</v>
      </c>
      <c s="7" t="n" r="E21">
        <v>96743</v>
      </c>
      <c s="7" t="n" r="G21">
        <v>6778</v>
      </c>
    </row>
    <row spans="1:7" r="22">
      <c s="4" t="s" r="A22">
        <v>202</v>
      </c>
      <c s="5" t="n" r="E22">
        <v>-43285</v>
      </c>
    </row>
    <row spans="1:7" r="23">
      <c s="4" t="s" r="A23">
        <v>200</v>
      </c>
      <c s="5" t="n" r="C23">
        <v>144984</v>
      </c>
      <c s="7" t="n" r="E23">
        <v>144984</v>
      </c>
      <c s="7" t="n" r="G23">
        <v>91526</v>
      </c>
    </row>
    <row spans="1:7" r="24">
      <c s="4" t="s" r="A24">
        <v>180</v>
      </c>
    </row>
    <row spans="1:7" r="25">
      <c s="3" t="s" r="A25">
        <v>314</v>
      </c>
    </row>
    <row spans="1:7" r="26">
      <c s="4" t="s" r="A26">
        <v>199</v>
      </c>
    </row>
    <row spans="1:7" r="27">
      <c s="4" t="s" r="A27">
        <v>315</v>
      </c>
      <c s="7" t="n" r="E27">
        <v>29750</v>
      </c>
    </row>
    <row spans="1:7" r="28">
      <c s="4" t="s" r="A28">
        <v>317</v>
      </c>
      <c s="5" t="n" r="E28">
        <v>45528</v>
      </c>
    </row>
    <row spans="1:7" r="29">
      <c s="4" t="s" r="A29">
        <v>316</v>
      </c>
      <c s="7" t="n" r="E29">
        <v>-39825</v>
      </c>
    </row>
    <row spans="1:7" r="30">
      <c s="4" t="s" r="A30">
        <v>318</v>
      </c>
    </row>
    <row spans="1:7" r="31">
      <c s="4" t="s" r="A31">
        <v>200</v>
      </c>
      <c s="5" t="n" r="C31">
        <v>35453</v>
      </c>
      <c s="7" t="n" r="E31">
        <v>35453</v>
      </c>
    </row>
    <row spans="1:7" r="32">
      <c s="4" t="s" r="A32">
        <v>183</v>
      </c>
    </row>
    <row spans="1:7" r="33">
      <c s="3" t="s" r="A33">
        <v>314</v>
      </c>
    </row>
    <row spans="1:7" r="34">
      <c s="4" t="s" r="A34">
        <v>199</v>
      </c>
    </row>
    <row spans="1:7" r="35">
      <c s="4" t="s" r="A35">
        <v>315</v>
      </c>
      <c s="7" t="n" r="B35">
        <v>55000</v>
      </c>
      <c s="7" t="n" r="E35">
        <v>55000</v>
      </c>
    </row>
    <row spans="1:7" r="36">
      <c s="4" t="s" r="A36">
        <v>318</v>
      </c>
    </row>
    <row spans="1:7" r="37">
      <c s="4" t="s" r="A37">
        <v>319</v>
      </c>
      <c s="7" t="n" r="E37">
        <v>27963</v>
      </c>
    </row>
    <row spans="1:7" r="38">
      <c s="4" t="s" r="A38">
        <v>320</v>
      </c>
      <c s="5" t="n" r="E38">
        <v>24695</v>
      </c>
    </row>
    <row spans="1:7" r="39">
      <c s="4" t="s" r="A39">
        <v>200</v>
      </c>
      <c s="7" t="n" r="C39">
        <v>107658</v>
      </c>
      <c s="7" t="n" r="E39">
        <v>107658</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321</v>
      </c>
      <c s="2" t="s" r="B1">
        <v>65</v>
      </c>
      <c s="2" t="s" r="D1">
        <v>1</v>
      </c>
    </row>
    <row spans="1:5" r="2">
      <c s="2" t="s" r="B2">
        <v>2</v>
      </c>
      <c s="2" t="s" r="C2">
        <v>66</v>
      </c>
      <c s="2" t="s" r="D2">
        <v>2</v>
      </c>
      <c s="2" t="s" r="E2">
        <v>66</v>
      </c>
    </row>
    <row spans="1:5" r="3">
      <c s="4" t="s" r="A3">
        <v>282</v>
      </c>
      <c s="7" t="n" r="B3">
        <v>14055</v>
      </c>
      <c s="7" t="n" r="C3">
        <v>14417</v>
      </c>
      <c s="7" t="n" r="D3">
        <v>49598</v>
      </c>
      <c s="7" t="n" r="E3">
        <v>34709</v>
      </c>
    </row>
    <row spans="1:5" r="4">
      <c s="4" t="s" r="A4">
        <v>283</v>
      </c>
      <c s="5" t="n" r="B4">
        <v>5646</v>
      </c>
      <c s="5" t="n" r="C4">
        <v>3467</v>
      </c>
      <c s="5" t="n" r="D4">
        <v>11230</v>
      </c>
      <c s="5" t="n" r="E4">
        <v>6270</v>
      </c>
    </row>
    <row spans="1:5" r="5">
      <c s="4" t="s" r="A5">
        <v>284</v>
      </c>
      <c s="5" t="n" r="B5">
        <v>19701</v>
      </c>
      <c s="7" t="n" r="C5">
        <v>17884</v>
      </c>
      <c s="5" t="n" r="D5">
        <v>60829</v>
      </c>
      <c s="7" t="n" r="E5">
        <v>40979</v>
      </c>
    </row>
    <row spans="1:5" r="6">
      <c s="4" t="s" r="A6">
        <v>173</v>
      </c>
    </row>
    <row spans="1:5" r="7">
      <c s="4" t="s" r="A7">
        <v>282</v>
      </c>
      <c s="5" t="n" r="B7">
        <v>17186</v>
      </c>
      <c s="5" t="n" r="D7">
        <v>30809</v>
      </c>
    </row>
    <row spans="1:5" r="8">
      <c s="4" t="s" r="A8">
        <v>283</v>
      </c>
      <c s="5" t="n" r="B8">
        <v>1128</v>
      </c>
      <c s="5" t="n" r="D8">
        <v>2267</v>
      </c>
    </row>
    <row spans="1:5" r="9">
      <c s="4" t="s" r="A9">
        <v>284</v>
      </c>
      <c s="5" t="n" r="B9">
        <v>18314</v>
      </c>
      <c s="5" t="n" r="D9">
        <v>33076</v>
      </c>
    </row>
    <row spans="1:5" r="10">
      <c s="4" t="s" r="A10">
        <v>177</v>
      </c>
    </row>
    <row spans="1:5" r="11">
      <c s="4" t="s" r="A11">
        <v>282</v>
      </c>
      <c s="5" t="n" r="B11">
        <v>17186</v>
      </c>
      <c s="5" t="n" r="D11">
        <v>30809</v>
      </c>
    </row>
    <row spans="1:5" r="12">
      <c s="4" t="s" r="A12">
        <v>283</v>
      </c>
      <c s="5" t="n" r="B12">
        <v>1128</v>
      </c>
      <c s="5" t="n" r="D12">
        <v>2267</v>
      </c>
    </row>
    <row spans="1:5" r="13">
      <c s="4" t="s" r="A13">
        <v>284</v>
      </c>
      <c s="5" t="n" r="B13">
        <v>18314</v>
      </c>
      <c s="5" t="n" r="D13">
        <v>33076</v>
      </c>
    </row>
    <row spans="1:5" r="14">
      <c s="4" t="s" r="A14">
        <v>180</v>
      </c>
    </row>
    <row spans="1:5" r="15">
      <c s="4" t="s" r="A15">
        <v>282</v>
      </c>
      <c s="5" t="n" r="B15">
        <v>8290</v>
      </c>
      <c s="5" t="n" r="D15">
        <v>17764</v>
      </c>
    </row>
    <row spans="1:5" r="16">
      <c s="4" t="s" r="A16">
        <v>283</v>
      </c>
      <c s="5" t="n" r="B16">
        <v>698</v>
      </c>
      <c s="5" t="n" r="D16">
        <v>1227</v>
      </c>
    </row>
    <row spans="1:5" r="17">
      <c s="4" t="s" r="A17">
        <v>284</v>
      </c>
      <c s="5" t="n" r="B17">
        <v>8988</v>
      </c>
      <c s="5" t="n" r="D17">
        <v>18991</v>
      </c>
    </row>
    <row spans="1:5" r="18">
      <c s="4" t="s" r="A18">
        <v>183</v>
      </c>
    </row>
    <row spans="1:5" r="19">
      <c s="4" t="s" r="A19">
        <v>282</v>
      </c>
      <c s="5" t="n" r="B19">
        <v>11974</v>
      </c>
      <c s="5" t="n" r="D19">
        <v>21711</v>
      </c>
    </row>
    <row spans="1:5" r="20">
      <c s="4" t="s" r="A20">
        <v>283</v>
      </c>
      <c s="5" t="n" r="B20">
        <v>1546</v>
      </c>
      <c s="5" t="n" r="D20">
        <v>2774</v>
      </c>
    </row>
    <row spans="1:5" r="21">
      <c s="4" t="s" r="A21">
        <v>284</v>
      </c>
      <c s="7" t="n" r="B21">
        <v>13520</v>
      </c>
      <c s="7" t="n" r="D21">
        <v>244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68"/>
    <col customWidth="1" max="5" min="5" width="80"/>
    <col customWidth="1" max="6" min="6" width="14"/>
    <col customWidth="1" max="7" min="7" width="80"/>
    <col customWidth="1" max="8" min="8" width="14"/>
    <col customWidth="1" max="9" min="9" width="14"/>
    <col customWidth="1" max="10" min="10" width="16"/>
    <col customWidth="1" max="11" min="11" width="14"/>
    <col customWidth="1" max="12" min="12" width="14"/>
  </cols>
  <sheetData>
    <row spans="1:12" r="1">
      <c s="1" t="s" r="A1">
        <v>322</v>
      </c>
      <c s="2" t="s" r="B1">
        <v>323</v>
      </c>
      <c s="2" t="s" r="C1">
        <v>324</v>
      </c>
      <c s="2" t="s" r="D1">
        <v>325</v>
      </c>
      <c s="2" t="s" r="E1">
        <v>313</v>
      </c>
      <c s="2" t="s" r="F1">
        <v>234</v>
      </c>
      <c s="2" t="s" r="G1">
        <v>326</v>
      </c>
      <c s="2" t="s" r="H1">
        <v>2</v>
      </c>
      <c s="2" t="s" r="I1">
        <v>66</v>
      </c>
      <c s="2" t="s" r="J1">
        <v>2</v>
      </c>
      <c s="2" t="s" r="K1">
        <v>66</v>
      </c>
      <c s="2" t="s" r="L1">
        <v>23</v>
      </c>
    </row>
    <row spans="1:12" r="2">
      <c s="4" t="s" r="A2">
        <v>295</v>
      </c>
      <c s="7" t="n" r="H2">
        <v>283083</v>
      </c>
      <c s="7" t="n" r="J2">
        <v>283083</v>
      </c>
      <c s="7" t="n" r="L2">
        <v>233484</v>
      </c>
    </row>
    <row spans="1:12" r="3">
      <c s="4" t="s" r="A3">
        <v>315</v>
      </c>
      <c s="7" t="n" r="F3">
        <v>25000</v>
      </c>
    </row>
    <row spans="1:12" r="4">
      <c s="4" t="s" r="A4">
        <v>327</v>
      </c>
      <c s="7" t="n" r="F4">
        <v>57746</v>
      </c>
    </row>
    <row spans="1:12" r="5">
      <c s="4" t="s" r="A5">
        <v>236</v>
      </c>
      <c s="9" t="n" r="F5">
        <v>0.12</v>
      </c>
      <c s="9" t="n" r="H5">
        <v>0.25</v>
      </c>
      <c s="9" t="n" r="J5">
        <v>0.25</v>
      </c>
    </row>
    <row spans="1:12" r="6">
      <c s="4" t="s" r="A6">
        <v>286</v>
      </c>
      <c s="4" t="s" r="F6">
        <v>287</v>
      </c>
    </row>
    <row spans="1:12" r="7">
      <c s="4" t="s" r="A7">
        <v>290</v>
      </c>
    </row>
    <row spans="1:12" r="8">
      <c s="4" t="s" r="A8">
        <v>291</v>
      </c>
      <c s="4" t="s" r="F8">
        <v>292</v>
      </c>
    </row>
    <row spans="1:12" r="9">
      <c s="4" t="s" r="A9">
        <v>288</v>
      </c>
      <c s="4" t="s" r="F9">
        <v>289</v>
      </c>
    </row>
    <row spans="1:12" r="10">
      <c s="4" t="s" r="A10">
        <v>328</v>
      </c>
      <c s="7" t="n" r="F10">
        <v>35186</v>
      </c>
    </row>
    <row spans="1:12" r="11">
      <c s="4" t="s" r="A11">
        <v>329</v>
      </c>
      <c s="7" t="n" r="J11">
        <v>6750</v>
      </c>
    </row>
    <row spans="1:12" r="12">
      <c s="4" t="s" r="A12">
        <v>330</v>
      </c>
      <c s="4" t="s" r="J12">
        <v>15</v>
      </c>
    </row>
    <row spans="1:12" r="13">
      <c s="4" t="s" r="A13">
        <v>240</v>
      </c>
      <c s="7" t="n" r="J13">
        <v>32839</v>
      </c>
    </row>
    <row spans="1:12" r="14">
      <c s="4" t="s" r="A14">
        <v>315</v>
      </c>
      <c s="7" t="n" r="H14">
        <v>14055</v>
      </c>
      <c s="7" t="n" r="I14">
        <v>14417</v>
      </c>
      <c s="7" t="n" r="J14">
        <v>49598</v>
      </c>
      <c s="7" t="n" r="K14">
        <v>34709</v>
      </c>
    </row>
    <row spans="1:12" r="15">
      <c s="4" t="s" r="A15">
        <v>331</v>
      </c>
      <c s="9" t="n" r="F15">
        <v>0.35</v>
      </c>
    </row>
    <row spans="1:12" r="16">
      <c s="4" t="s" r="A16">
        <v>60</v>
      </c>
      <c s="8" t="n" r="H16">
        <v>0.001</v>
      </c>
      <c s="8" t="n" r="J16">
        <v>0.001</v>
      </c>
      <c s="8" t="n" r="L16">
        <v>0.001</v>
      </c>
    </row>
    <row spans="1:12" r="17">
      <c s="4" t="s" r="A17">
        <v>191</v>
      </c>
      <c s="7" t="n" r="H17">
        <v>445521</v>
      </c>
      <c s="7" t="n" r="J17">
        <v>445521</v>
      </c>
    </row>
    <row spans="1:12" r="18">
      <c s="4" t="s" r="A18">
        <v>332</v>
      </c>
    </row>
    <row spans="1:12" r="19">
      <c s="4" t="s" r="A19">
        <v>286</v>
      </c>
      <c s="4" t="s" r="L19">
        <v>298</v>
      </c>
    </row>
    <row spans="1:12" r="20">
      <c s="4" t="s" r="A20">
        <v>290</v>
      </c>
      <c s="4" t="s" r="L20">
        <v>300</v>
      </c>
    </row>
    <row spans="1:12" r="21">
      <c s="4" t="s" r="A21">
        <v>291</v>
      </c>
      <c s="4" t="s" r="L21">
        <v>301</v>
      </c>
    </row>
    <row spans="1:12" r="22">
      <c s="4" t="s" r="A22">
        <v>288</v>
      </c>
      <c s="4" t="s" r="L22">
        <v>299</v>
      </c>
    </row>
    <row spans="1:12" r="23">
      <c s="4" t="s" r="A23">
        <v>331</v>
      </c>
      <c s="9" t="n" r="L23">
        <v>0.01</v>
      </c>
    </row>
    <row spans="1:12" r="24">
      <c s="4" t="s" r="A24">
        <v>173</v>
      </c>
    </row>
    <row spans="1:12" r="25">
      <c s="4" t="s" r="A25">
        <v>333</v>
      </c>
      <c s="7" t="n" r="D25">
        <v>25000</v>
      </c>
      <c s="7" t="n" r="F25">
        <v>25000</v>
      </c>
    </row>
    <row spans="1:12" r="26">
      <c s="4" t="s" r="A26">
        <v>295</v>
      </c>
      <c s="5" t="n" r="D26">
        <v>250000</v>
      </c>
    </row>
    <row spans="1:12" r="27">
      <c s="4" t="s" r="A27">
        <v>334</v>
      </c>
      <c s="5" t="n" r="D27">
        <v>225000</v>
      </c>
    </row>
    <row spans="1:12" r="28">
      <c s="4" t="s" r="A28">
        <v>335</v>
      </c>
      <c s="7" t="n" r="D28">
        <v>25000</v>
      </c>
    </row>
    <row spans="1:12" r="29">
      <c s="4" t="s" r="A29">
        <v>336</v>
      </c>
      <c s="4" t="s" r="D29">
        <v>337</v>
      </c>
    </row>
    <row spans="1:12" r="30">
      <c s="4" t="s" r="A30">
        <v>315</v>
      </c>
      <c s="7" t="n" r="D30">
        <v>2778</v>
      </c>
      <c s="7" t="n" r="F30">
        <v>2778</v>
      </c>
    </row>
    <row spans="1:12" r="31">
      <c s="4" t="s" r="A31">
        <v>338</v>
      </c>
      <c s="4" t="s" r="D31">
        <v>292</v>
      </c>
      <c s="4" t="s" r="F31">
        <v>292</v>
      </c>
    </row>
    <row spans="1:12" r="32">
      <c s="4" t="s" r="A32">
        <v>339</v>
      </c>
      <c s="10" t="n" r="F32">
        <v>0.2495</v>
      </c>
    </row>
    <row spans="1:12" r="33">
      <c s="4" t="s" r="A33">
        <v>340</v>
      </c>
      <c s="5" t="n" r="F33">
        <v>231483</v>
      </c>
    </row>
    <row spans="1:12" r="34">
      <c s="4" t="s" r="A34">
        <v>315</v>
      </c>
      <c s="7" t="n" r="J34">
        <v>25000</v>
      </c>
      <c s="7" t="n" r="L34">
        <v>25000</v>
      </c>
    </row>
    <row spans="1:12" r="35">
      <c s="4" t="s" r="A35">
        <v>177</v>
      </c>
    </row>
    <row spans="1:12" r="36">
      <c s="4" t="s" r="A36">
        <v>333</v>
      </c>
      <c s="7" t="n" r="C36">
        <v>5250</v>
      </c>
    </row>
    <row spans="1:12" r="37">
      <c s="4" t="s" r="A37">
        <v>295</v>
      </c>
      <c s="5" t="n" r="C37">
        <v>57750</v>
      </c>
    </row>
    <row spans="1:12" r="38">
      <c s="4" t="s" r="A38">
        <v>334</v>
      </c>
      <c s="7" t="n" r="C38">
        <v>50000</v>
      </c>
    </row>
    <row spans="1:12" r="39">
      <c s="4" t="s" r="A39">
        <v>336</v>
      </c>
      <c s="4" t="s" r="C39">
        <v>341</v>
      </c>
    </row>
    <row spans="1:12" r="40">
      <c s="4" t="s" r="A40">
        <v>315</v>
      </c>
      <c s="7" t="n" r="C40">
        <v>5250</v>
      </c>
    </row>
    <row spans="1:12" r="41">
      <c s="4" t="s" r="A41">
        <v>338</v>
      </c>
      <c s="4" t="s" r="C41">
        <v>342</v>
      </c>
    </row>
    <row spans="1:12" r="42">
      <c s="4" t="s" r="A42">
        <v>236</v>
      </c>
      <c s="11" t="n" r="E42">
        <v>0.018848</v>
      </c>
    </row>
    <row spans="1:12" r="43">
      <c s="4" t="s" r="A43">
        <v>329</v>
      </c>
      <c s="7" t="n" r="C43">
        <v>2500</v>
      </c>
    </row>
    <row spans="1:12" r="44">
      <c s="4" t="s" r="A44">
        <v>330</v>
      </c>
      <c s="4" t="s" r="C44">
        <v>343</v>
      </c>
    </row>
    <row spans="1:12" r="45">
      <c s="4" t="s" r="A45">
        <v>240</v>
      </c>
      <c s="7" t="n" r="E45">
        <v>309</v>
      </c>
    </row>
    <row spans="1:12" r="46">
      <c s="4" t="s" r="A46">
        <v>344</v>
      </c>
      <c s="7" t="n" r="E46">
        <v>7750</v>
      </c>
    </row>
    <row spans="1:12" r="47">
      <c s="4" t="s" r="A47">
        <v>345</v>
      </c>
      <c s="5" t="n" r="E47">
        <v>427586</v>
      </c>
    </row>
    <row spans="1:12" r="48">
      <c s="4" t="s" r="A48">
        <v>315</v>
      </c>
      <c s="7" t="n" r="L48">
        <v>50000</v>
      </c>
    </row>
    <row spans="1:12" r="49">
      <c s="4" t="s" r="A49">
        <v>180</v>
      </c>
    </row>
    <row spans="1:12" r="50">
      <c s="4" t="s" r="A50">
        <v>334</v>
      </c>
      <c s="7" t="n" r="G50">
        <v>29750</v>
      </c>
    </row>
    <row spans="1:12" r="51">
      <c s="4" t="s" r="A51">
        <v>336</v>
      </c>
      <c s="4" t="s" r="G51">
        <v>346</v>
      </c>
    </row>
    <row spans="1:12" r="52">
      <c s="4" t="s" r="A52">
        <v>315</v>
      </c>
      <c s="7" t="n" r="G52">
        <v>29750</v>
      </c>
    </row>
    <row spans="1:12" r="53">
      <c s="4" t="s" r="A53">
        <v>327</v>
      </c>
      <c s="7" t="n" r="G53">
        <v>75278</v>
      </c>
    </row>
    <row spans="1:12" r="54">
      <c s="4" t="s" r="A54">
        <v>236</v>
      </c>
      <c s="10" t="n" r="G54">
        <v>0.1307</v>
      </c>
    </row>
    <row spans="1:12" r="55">
      <c s="4" t="s" r="A55">
        <v>286</v>
      </c>
      <c s="4" t="s" r="G55">
        <v>347</v>
      </c>
    </row>
    <row spans="1:12" r="56">
      <c s="4" t="s" r="A56">
        <v>290</v>
      </c>
    </row>
    <row spans="1:12" r="57">
      <c s="4" t="s" r="A57">
        <v>291</v>
      </c>
      <c s="4" t="s" r="G57">
        <v>342</v>
      </c>
    </row>
    <row spans="1:12" r="58">
      <c s="4" t="s" r="A58">
        <v>288</v>
      </c>
      <c s="4" t="s" r="G58">
        <v>348</v>
      </c>
    </row>
    <row spans="1:12" r="59">
      <c s="4" t="s" r="A59">
        <v>328</v>
      </c>
      <c s="7" t="n" r="G59">
        <v>45528</v>
      </c>
    </row>
    <row spans="1:12" r="60">
      <c s="4" t="s" r="A60">
        <v>349</v>
      </c>
      <c s="4" t="s" r="G60">
        <v>350</v>
      </c>
    </row>
    <row spans="1:12" r="61">
      <c s="4" t="s" r="A61">
        <v>329</v>
      </c>
      <c s="7" t="n" r="G61">
        <v>1750</v>
      </c>
    </row>
    <row spans="1:12" r="62">
      <c s="4" t="s" r="A62">
        <v>344</v>
      </c>
      <c s="7" t="n" r="G62">
        <v>35000</v>
      </c>
    </row>
    <row spans="1:12" r="63">
      <c s="4" t="s" r="A63">
        <v>339</v>
      </c>
      <c s="10" t="n" r="G63">
        <v>0.2811</v>
      </c>
    </row>
    <row spans="1:12" r="64">
      <c s="4" t="s" r="A64">
        <v>340</v>
      </c>
      <c s="5" t="n" r="G64">
        <v>267797</v>
      </c>
    </row>
    <row spans="1:12" r="65">
      <c s="4" t="s" r="A65">
        <v>315</v>
      </c>
      <c s="7" t="n" r="J65">
        <v>29750</v>
      </c>
    </row>
    <row spans="1:12" r="66">
      <c s="4" t="s" r="A66">
        <v>331</v>
      </c>
      <c s="9" t="n" r="G66">
        <v>0.4</v>
      </c>
    </row>
    <row spans="1:12" r="67">
      <c s="4" t="s" r="A67">
        <v>351</v>
      </c>
    </row>
    <row spans="1:12" r="68">
      <c s="4" t="s" r="A68">
        <v>295</v>
      </c>
      <c s="7" t="n" r="E68">
        <v>200000</v>
      </c>
    </row>
    <row spans="1:12" r="69">
      <c s="4" t="s" r="A69">
        <v>336</v>
      </c>
      <c s="4" t="s" r="E69">
        <v>352</v>
      </c>
    </row>
    <row spans="1:12" r="70">
      <c s="4" t="s" r="A70">
        <v>327</v>
      </c>
      <c s="7" t="n" r="E70">
        <v>58472</v>
      </c>
    </row>
    <row spans="1:12" r="71">
      <c s="4" t="s" r="A71">
        <v>236</v>
      </c>
      <c s="10" t="n" r="E71">
        <v>0.2357</v>
      </c>
    </row>
    <row spans="1:12" r="72">
      <c s="4" t="s" r="A72">
        <v>286</v>
      </c>
      <c s="4" t="s" r="E72">
        <v>347</v>
      </c>
    </row>
    <row spans="1:12" r="73">
      <c s="4" t="s" r="A73">
        <v>290</v>
      </c>
      <c s="4" t="s" r="E73">
        <v>300</v>
      </c>
    </row>
    <row spans="1:12" r="74">
      <c s="4" t="s" r="A74">
        <v>291</v>
      </c>
      <c s="4" t="s" r="E74">
        <v>353</v>
      </c>
    </row>
    <row spans="1:12" r="75">
      <c s="4" t="s" r="A75">
        <v>288</v>
      </c>
      <c s="4" t="s" r="E75">
        <v>354</v>
      </c>
    </row>
    <row spans="1:12" r="76">
      <c s="4" t="s" r="A76">
        <v>329</v>
      </c>
      <c s="7" t="n" r="E76">
        <v>5000</v>
      </c>
    </row>
    <row spans="1:12" r="77">
      <c s="4" t="s" r="A77">
        <v>330</v>
      </c>
      <c s="4" t="s" r="E77">
        <v>355</v>
      </c>
    </row>
    <row spans="1:12" r="78">
      <c s="4" t="s" r="A78">
        <v>339</v>
      </c>
      <c s="9" t="n" r="E78">
        <v>0.4</v>
      </c>
    </row>
    <row spans="1:12" r="79">
      <c s="4" t="s" r="A79">
        <v>356</v>
      </c>
      <c s="7" t="n" r="E79">
        <v>225000</v>
      </c>
    </row>
    <row spans="1:12" r="80">
      <c s="4" t="s" r="A80">
        <v>315</v>
      </c>
      <c s="7" t="n" r="E80">
        <v>55000</v>
      </c>
      <c s="5" t="n" r="J80">
        <v>55000</v>
      </c>
    </row>
    <row spans="1:12" r="81">
      <c s="4" t="s" r="A81">
        <v>357</v>
      </c>
      <c s="4" t="s" r="E81">
        <v>308</v>
      </c>
    </row>
    <row spans="1:12" r="82">
      <c s="4" t="s" r="A82">
        <v>358</v>
      </c>
      <c s="7" t="n" r="E82">
        <v>165000</v>
      </c>
    </row>
    <row spans="1:12" r="83">
      <c s="4" t="s" r="A83">
        <v>359</v>
      </c>
      <c s="7" t="n" r="E83">
        <v>60000</v>
      </c>
    </row>
    <row spans="1:12" r="84">
      <c s="4" t="s" r="A84">
        <v>360</v>
      </c>
      <c s="4" t="s" r="E84">
        <v>361</v>
      </c>
    </row>
    <row spans="1:12" r="85">
      <c s="4" t="s" r="A85">
        <v>362</v>
      </c>
      <c s="4" t="s" r="E85">
        <v>350</v>
      </c>
    </row>
    <row spans="1:12" r="86">
      <c s="4" t="s" r="A86">
        <v>363</v>
      </c>
      <c s="5" t="n" r="E86">
        <v>254597</v>
      </c>
    </row>
    <row spans="1:12" r="87">
      <c s="4" t="s" r="A87">
        <v>364</v>
      </c>
      <c s="10" t="n" r="E87">
        <v>0.2297</v>
      </c>
    </row>
    <row spans="1:12" r="88">
      <c s="4" t="s" r="A88">
        <v>365</v>
      </c>
      <c s="7" t="n" r="H88">
        <v>3070</v>
      </c>
      <c s="7" t="n" r="J88">
        <v>5523</v>
      </c>
    </row>
    <row spans="1:12" r="89">
      <c s="4" t="s" r="A89">
        <v>366</v>
      </c>
      <c s="4" t="s" r="B89">
        <v>367</v>
      </c>
    </row>
    <row spans="1:12" r="90">
      <c s="4" t="s" r="A90">
        <v>368</v>
      </c>
    </row>
    <row spans="1:12" r="91">
      <c s="4" t="s" r="A91">
        <v>327</v>
      </c>
      <c s="7" t="n" r="E91">
        <v>50749</v>
      </c>
    </row>
    <row spans="1:12" r="92">
      <c s="4" t="s" r="A92">
        <v>236</v>
      </c>
      <c s="10" t="n" r="E92">
        <v>0.2357</v>
      </c>
    </row>
    <row spans="1:12" r="93">
      <c s="4" t="s" r="A93">
        <v>286</v>
      </c>
      <c s="4" t="s" r="E93">
        <v>369</v>
      </c>
    </row>
    <row spans="1:12" r="94">
      <c s="4" t="s" r="A94">
        <v>290</v>
      </c>
      <c s="4" t="s" r="E94">
        <v>300</v>
      </c>
    </row>
    <row spans="1:12" r="95">
      <c s="4" t="s" r="A95">
        <v>291</v>
      </c>
      <c s="4" t="s" r="E95">
        <v>301</v>
      </c>
    </row>
    <row spans="1:12" r="96">
      <c s="4" t="s" r="A96">
        <v>288</v>
      </c>
      <c s="4" t="s" r="E96">
        <v>370</v>
      </c>
    </row>
    <row spans="1:12" r="97">
      <c s="4" t="s" r="A97">
        <v>339</v>
      </c>
      <c s="9" t="n" r="E97">
        <v>0.4</v>
      </c>
    </row>
    <row spans="1:12" r="98">
      <c s="4" t="s" r="A98">
        <v>371</v>
      </c>
      <c s="7" t="n" r="E98">
        <v>27500</v>
      </c>
    </row>
    <row spans="1:12" r="99">
      <c s="4" t="s" r="A99">
        <v>331</v>
      </c>
      <c s="9" t="n" r="E99">
        <v>0.6</v>
      </c>
    </row>
    <row spans="1:12" r="100">
      <c s="4" t="s" r="A100">
        <v>60</v>
      </c>
      <c s="8" t="n" r="E100">
        <v>0.001</v>
      </c>
    </row>
    <row spans="1:12" r="101">
      <c s="4" t="s" r="A101">
        <v>372</v>
      </c>
      <c s="4" t="s" r="E101">
        <v>301</v>
      </c>
    </row>
    <row spans="1:12" r="102">
      <c s="4" t="s" r="A102">
        <v>373</v>
      </c>
      <c s="7" t="n" r="E102">
        <v>30000</v>
      </c>
    </row>
    <row spans="1:12" r="103">
      <c s="4" t="s" r="A103">
        <v>191</v>
      </c>
      <c s="7" t="n" r="E103">
        <v>50749</v>
      </c>
    </row>
    <row spans="1:12" r="104">
      <c s="4" t="s" r="A104">
        <v>363</v>
      </c>
      <c s="5" t="n" r="E104">
        <v>127298</v>
      </c>
    </row>
    <row spans="1:12" r="105">
      <c s="4" t="s" r="A105">
        <v>364</v>
      </c>
      <c s="10" t="n" r="E105">
        <v>0.39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1"/>
    <col customWidth="1" max="2" min="2" width="15"/>
    <col customWidth="1" max="3" min="3" width="15"/>
    <col customWidth="1" max="4" min="4" width="14"/>
    <col customWidth="1" max="5" min="5" width="14"/>
    <col customWidth="1" max="6" min="6" width="14"/>
  </cols>
  <sheetData>
    <row spans="1:6" r="1">
      <c s="1" t="s" r="A1">
        <v>374</v>
      </c>
      <c s="2" t="s" r="B1">
        <v>213</v>
      </c>
      <c s="2" t="s" r="C1">
        <v>1</v>
      </c>
    </row>
    <row spans="1:6" r="2">
      <c s="2" t="s" r="B2">
        <v>313</v>
      </c>
      <c s="2" t="s" r="C2">
        <v>2</v>
      </c>
      <c s="2" t="s" r="D2">
        <v>66</v>
      </c>
      <c s="2" t="s" r="E2">
        <v>234</v>
      </c>
      <c s="2" t="s" r="F2">
        <v>23</v>
      </c>
    </row>
    <row spans="1:6" r="3">
      <c s="3" t="s" r="A3">
        <v>375</v>
      </c>
    </row>
    <row spans="1:6" r="4">
      <c s="4" t="s" r="A4">
        <v>56</v>
      </c>
      <c s="8" t="n" r="C4">
        <v>0.001</v>
      </c>
      <c s="8" t="n" r="F4">
        <v>0.001</v>
      </c>
    </row>
    <row spans="1:6" r="5">
      <c s="4" t="s" r="A5">
        <v>57</v>
      </c>
      <c s="5" t="n" r="C5">
        <v>10000000</v>
      </c>
      <c s="5" t="n" r="F5">
        <v>10000000</v>
      </c>
    </row>
    <row spans="1:6" r="6">
      <c s="4" t="s" r="A6">
        <v>60</v>
      </c>
      <c s="8" t="n" r="C6">
        <v>0.001</v>
      </c>
      <c s="8" t="n" r="F6">
        <v>0.001</v>
      </c>
    </row>
    <row spans="1:6" r="7">
      <c s="4" t="s" r="A7">
        <v>61</v>
      </c>
      <c s="5" t="n" r="C7">
        <v>100000000</v>
      </c>
      <c s="5" t="n" r="F7">
        <v>100000000</v>
      </c>
    </row>
    <row spans="1:6" r="8">
      <c s="4" t="s" r="A8">
        <v>236</v>
      </c>
      <c s="9" t="n" r="C8">
        <v>0.25</v>
      </c>
      <c s="9" t="n" r="E8">
        <v>0.12</v>
      </c>
    </row>
    <row spans="1:6" r="9">
      <c s="4" t="s" r="A9">
        <v>243</v>
      </c>
      <c s="5" t="n" r="C9">
        <v>404879</v>
      </c>
      <c s="5" t="n" r="D9">
        <v>223322</v>
      </c>
    </row>
    <row spans="1:6" r="10">
      <c s="4" t="s" r="A10">
        <v>376</v>
      </c>
    </row>
    <row spans="1:6" r="11">
      <c s="3" t="s" r="A11">
        <v>375</v>
      </c>
    </row>
    <row spans="1:6" r="12">
      <c s="4" t="s" r="A12">
        <v>229</v>
      </c>
      <c s="7" t="n" r="B12">
        <v>309</v>
      </c>
    </row>
    <row spans="1:6" r="13">
      <c s="4" t="s" r="A13">
        <v>236</v>
      </c>
      <c s="11" t="n" r="B13">
        <v>0.018848</v>
      </c>
    </row>
    <row spans="1:6" r="14">
      <c s="4" t="s" r="A14">
        <v>377</v>
      </c>
      <c s="7" t="n" r="B14">
        <v>7750</v>
      </c>
    </row>
    <row spans="1:6" r="15">
      <c s="4" t="s" r="A15">
        <v>243</v>
      </c>
      <c s="5" t="n" r="B15">
        <v>42758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51</v>
      </c>
      <c s="2" t="s" r="B1">
        <v>2</v>
      </c>
      <c s="2" t="s" r="C1">
        <v>23</v>
      </c>
    </row>
    <row spans="1:3" r="2">
      <c s="3" t="s" r="A2">
        <v>52</v>
      </c>
    </row>
    <row spans="1:3" r="3">
      <c s="4" t="s" r="A3">
        <v>53</v>
      </c>
      <c s="7" t="n" r="B3">
        <v>759</v>
      </c>
      <c s="7" t="n" r="C3">
        <v>558</v>
      </c>
    </row>
    <row spans="1:3" r="4">
      <c s="4" t="s" r="A4">
        <v>54</v>
      </c>
      <c s="5" t="n" r="B4">
        <v>62982</v>
      </c>
      <c s="5" t="n" r="C4">
        <v>52829</v>
      </c>
    </row>
    <row spans="1:3" r="5">
      <c s="4" t="s" r="A5">
        <v>55</v>
      </c>
      <c s="5" t="n" r="B5">
        <v>14055</v>
      </c>
      <c s="5" t="n" r="C5">
        <v>49598</v>
      </c>
    </row>
    <row spans="1:3" r="6">
      <c s="4" t="s" r="A6">
        <v>54</v>
      </c>
      <c s="7" t="n" r="B6">
        <v>73557</v>
      </c>
      <c s="7" t="n" r="C6">
        <v>26714</v>
      </c>
    </row>
    <row spans="1:3" r="7">
      <c s="4" t="s" r="A7">
        <v>56</v>
      </c>
      <c s="8" t="n" r="B7">
        <v>0.001</v>
      </c>
      <c s="8" t="n" r="C7">
        <v>0.001</v>
      </c>
    </row>
    <row spans="1:3" r="8">
      <c s="4" t="s" r="A8">
        <v>57</v>
      </c>
      <c s="5" t="n" r="B8">
        <v>10000000</v>
      </c>
      <c s="5" t="n" r="C8">
        <v>10000000</v>
      </c>
    </row>
    <row spans="1:3" r="9">
      <c s="4" t="s" r="A9">
        <v>58</v>
      </c>
    </row>
    <row spans="1:3" r="10">
      <c s="4" t="s" r="A10">
        <v>59</v>
      </c>
    </row>
    <row spans="1:3" r="11">
      <c s="4" t="s" r="A11">
        <v>60</v>
      </c>
      <c s="8" t="n" r="B11">
        <v>0.001</v>
      </c>
      <c s="8" t="n" r="C11">
        <v>0.001</v>
      </c>
    </row>
    <row spans="1:3" r="12">
      <c s="4" t="s" r="A12">
        <v>61</v>
      </c>
      <c s="5" t="n" r="B12">
        <v>100000000</v>
      </c>
      <c s="5" t="n" r="C12">
        <v>100000000</v>
      </c>
    </row>
    <row spans="1:3" r="13">
      <c s="4" t="s" r="A13">
        <v>62</v>
      </c>
      <c s="5" t="n" r="B13">
        <v>36997970</v>
      </c>
      <c s="5" t="n" r="C13">
        <v>36997970</v>
      </c>
    </row>
    <row spans="1:3" r="14">
      <c s="4" t="s" r="A14">
        <v>63</v>
      </c>
      <c s="5" t="n" r="B14">
        <v>36997970</v>
      </c>
      <c s="5" t="n" r="C14">
        <v>36997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spans="1:6" r="1">
      <c s="1" t="s" r="A1">
        <v>378</v>
      </c>
      <c s="2" t="s" r="B1">
        <v>379</v>
      </c>
      <c s="2" t="s" r="C1">
        <v>2</v>
      </c>
      <c s="2" t="s" r="D1">
        <v>66</v>
      </c>
      <c s="2" t="s" r="E1">
        <v>2</v>
      </c>
      <c s="2" t="s" r="F1">
        <v>66</v>
      </c>
    </row>
    <row spans="1:6" r="2">
      <c s="3" t="s" r="A2">
        <v>380</v>
      </c>
    </row>
    <row spans="1:6" r="3">
      <c s="4" t="s" r="A3">
        <v>72</v>
      </c>
      <c s="7" t="n" r="C3">
        <v>24033</v>
      </c>
      <c s="7" t="n" r="D3">
        <v>14900</v>
      </c>
      <c s="7" t="n" r="E3">
        <v>62878</v>
      </c>
      <c s="7" t="n" r="F3">
        <v>28500</v>
      </c>
    </row>
    <row spans="1:6" r="4">
      <c s="4" t="s" r="A4">
        <v>381</v>
      </c>
    </row>
    <row spans="1:6" r="5">
      <c s="3" t="s" r="A5">
        <v>380</v>
      </c>
    </row>
    <row spans="1:6" r="6">
      <c s="4" t="s" r="A6">
        <v>382</v>
      </c>
      <c s="5" t="n" r="C6">
        <v>53458</v>
      </c>
      <c s="5" t="n" r="E6">
        <v>53458</v>
      </c>
    </row>
    <row spans="1:6" r="7">
      <c s="4" t="s" r="A7">
        <v>32</v>
      </c>
      <c s="7" t="n" r="C7">
        <v>5225</v>
      </c>
      <c s="7" t="n" r="E7">
        <v>5225</v>
      </c>
    </row>
    <row spans="1:6" r="8">
      <c s="4" t="s" r="A8">
        <v>383</v>
      </c>
      <c s="4" t="s" r="B8">
        <v>292</v>
      </c>
    </row>
    <row spans="1:6" r="9">
      <c s="4" t="s" r="A9">
        <v>384</v>
      </c>
      <c s="7" t="n" r="B9">
        <v>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t="s" r="A1">
        <v>385</v>
      </c>
      <c s="2" t="s" r="B1">
        <v>386</v>
      </c>
      <c s="2" t="s" r="C1">
        <v>387</v>
      </c>
      <c s="2" t="s" r="D1">
        <v>323</v>
      </c>
      <c s="2" t="s" r="E1">
        <v>388</v>
      </c>
      <c s="2" t="s" r="F1">
        <v>389</v>
      </c>
      <c s="2" t="s" r="G1">
        <v>2</v>
      </c>
      <c s="2" t="s" r="H1">
        <v>66</v>
      </c>
      <c s="2" t="s" r="I1">
        <v>3</v>
      </c>
      <c s="2" t="s" r="J1">
        <v>390</v>
      </c>
      <c s="2" t="s" r="K1">
        <v>234</v>
      </c>
      <c s="2" t="s" r="L1">
        <v>23</v>
      </c>
    </row>
    <row spans="1:12" r="2">
      <c s="3" t="s" r="A2">
        <v>391</v>
      </c>
    </row>
    <row spans="1:12" r="3">
      <c s="4" t="s" r="A3">
        <v>243</v>
      </c>
      <c s="5" t="n" r="G3">
        <v>404879</v>
      </c>
      <c s="5" t="n" r="H3">
        <v>223322</v>
      </c>
    </row>
    <row spans="1:12" r="4">
      <c s="4" t="s" r="A4">
        <v>236</v>
      </c>
      <c s="9" t="n" r="G4">
        <v>0.25</v>
      </c>
      <c s="9" t="n" r="K4">
        <v>0.12</v>
      </c>
    </row>
    <row spans="1:12" r="5">
      <c s="4" t="s" r="A5">
        <v>57</v>
      </c>
      <c s="5" t="n" r="G5">
        <v>10000000</v>
      </c>
      <c s="5" t="n" r="L5">
        <v>10000000</v>
      </c>
    </row>
    <row spans="1:12" r="6">
      <c s="4" t="s" r="A6">
        <v>392</v>
      </c>
    </row>
    <row spans="1:12" r="7">
      <c s="3" t="s" r="A7">
        <v>391</v>
      </c>
    </row>
    <row spans="1:12" r="8">
      <c s="4" t="s" r="A8">
        <v>393</v>
      </c>
      <c s="4" t="s" r="C8">
        <v>394</v>
      </c>
    </row>
    <row spans="1:12" r="9">
      <c s="4" t="s" r="A9">
        <v>395</v>
      </c>
    </row>
    <row spans="1:12" r="10">
      <c s="3" t="s" r="A10">
        <v>391</v>
      </c>
    </row>
    <row spans="1:12" r="11">
      <c s="4" t="s" r="A11">
        <v>57</v>
      </c>
      <c s="5" t="n" r="C11">
        <v>1000000</v>
      </c>
    </row>
    <row spans="1:12" r="12">
      <c s="4" t="s" r="A12">
        <v>396</v>
      </c>
    </row>
    <row spans="1:12" r="13">
      <c s="3" t="s" r="A13">
        <v>391</v>
      </c>
    </row>
    <row spans="1:12" r="14">
      <c s="4" t="s" r="A14">
        <v>377</v>
      </c>
      <c s="7" t="n" r="B14">
        <v>5250</v>
      </c>
      <c s="7" t="n" r="E14">
        <v>5100</v>
      </c>
    </row>
    <row spans="1:12" r="15">
      <c s="4" t="s" r="A15">
        <v>243</v>
      </c>
      <c s="5" t="n" r="B15">
        <v>500000</v>
      </c>
      <c s="5" t="n" r="E15">
        <v>170000</v>
      </c>
    </row>
    <row spans="1:12" r="16">
      <c s="4" t="s" r="A16">
        <v>236</v>
      </c>
      <c s="10" t="n" r="B16">
        <v>0.0105</v>
      </c>
      <c s="9" t="n" r="E16">
        <v>0.03</v>
      </c>
    </row>
    <row spans="1:12" r="17">
      <c s="4" t="s" r="A17">
        <v>397</v>
      </c>
    </row>
    <row spans="1:12" r="18">
      <c s="3" t="s" r="A18">
        <v>391</v>
      </c>
    </row>
    <row spans="1:12" r="19">
      <c s="4" t="s" r="A19">
        <v>398</v>
      </c>
      <c s="7" t="n" r="I19">
        <v>25000</v>
      </c>
      <c s="7" t="n" r="J19">
        <v>50000</v>
      </c>
    </row>
    <row spans="1:12" r="20">
      <c s="4" t="s" r="A20">
        <v>399</v>
      </c>
      <c s="5" t="n" r="I20">
        <v>10057500</v>
      </c>
      <c s="5" t="n" r="J20">
        <v>20115000</v>
      </c>
    </row>
    <row spans="1:12" r="21">
      <c s="4" t="s" r="A21">
        <v>400</v>
      </c>
    </row>
    <row spans="1:12" r="22">
      <c s="3" t="s" r="A22">
        <v>391</v>
      </c>
    </row>
    <row spans="1:12" r="23">
      <c s="4" t="s" r="A23">
        <v>377</v>
      </c>
      <c s="7" t="n" r="F23">
        <v>5000</v>
      </c>
    </row>
    <row spans="1:12" r="24">
      <c s="4" t="s" r="A24">
        <v>243</v>
      </c>
      <c s="5" t="n" r="F24">
        <v>160968</v>
      </c>
    </row>
    <row spans="1:12" r="25">
      <c s="4" t="s" r="A25">
        <v>236</v>
      </c>
      <c s="11" t="n" r="F25">
        <v>0.031062</v>
      </c>
    </row>
    <row spans="1:12" r="26">
      <c s="4" t="s" r="A26">
        <v>401</v>
      </c>
    </row>
    <row spans="1:12" r="27">
      <c s="3" t="s" r="A27">
        <v>391</v>
      </c>
    </row>
    <row spans="1:12" r="28">
      <c s="4" t="s" r="A28">
        <v>377</v>
      </c>
      <c s="7" t="n" r="D28">
        <v>25593</v>
      </c>
    </row>
    <row spans="1:12" r="29">
      <c s="4" t="s" r="A29">
        <v>243</v>
      </c>
      <c s="5" t="n" r="D29">
        <v>1066390</v>
      </c>
    </row>
    <row spans="1:12" r="30">
      <c s="4" t="s" r="A30">
        <v>236</v>
      </c>
      <c s="8" t="n" r="D30">
        <v>0.024</v>
      </c>
    </row>
    <row spans="1:12" r="31">
      <c s="4" t="s" r="A31">
        <v>402</v>
      </c>
    </row>
    <row spans="1:12" r="32">
      <c s="3" t="s" r="A32">
        <v>391</v>
      </c>
    </row>
    <row spans="1:12" r="33">
      <c s="4" t="s" r="A33">
        <v>403</v>
      </c>
      <c s="5" t="n" r="C33">
        <v>2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row>
    <row spans="1:5" r="5">
      <c s="3" t="s" r="A5">
        <v>69</v>
      </c>
    </row>
    <row spans="1:5" r="6">
      <c s="4" t="s" r="A6">
        <v>70</v>
      </c>
      <c s="7" t="n" r="B6">
        <v>8171</v>
      </c>
      <c s="7" t="n" r="C6">
        <v>6899</v>
      </c>
      <c s="7" t="n" r="D6">
        <v>35403</v>
      </c>
      <c s="7" t="n" r="E6">
        <v>10181</v>
      </c>
    </row>
    <row spans="1:5" r="7">
      <c s="4" t="s" r="A7">
        <v>71</v>
      </c>
      <c s="5" t="n" r="B7">
        <v>153511</v>
      </c>
      <c s="5" t="n" r="C7">
        <v>11396</v>
      </c>
      <c s="5" t="n" r="D7">
        <v>167766</v>
      </c>
      <c s="5" t="n" r="E7">
        <v>21407</v>
      </c>
    </row>
    <row spans="1:5" r="8">
      <c s="4" t="s" r="A8">
        <v>72</v>
      </c>
      <c s="5" t="n" r="B8">
        <v>24033</v>
      </c>
      <c s="5" t="n" r="C8">
        <v>14900</v>
      </c>
      <c s="5" t="n" r="D8">
        <v>62878</v>
      </c>
      <c s="5" t="n" r="E8">
        <v>28500</v>
      </c>
    </row>
    <row spans="1:5" r="9">
      <c s="4" t="s" r="A9">
        <v>73</v>
      </c>
      <c s="5" t="n" r="B9">
        <v>16255</v>
      </c>
      <c s="5" t="n" r="C9">
        <v>13020</v>
      </c>
      <c s="5" t="n" r="D9">
        <v>45725</v>
      </c>
      <c s="5" t="n" r="E9">
        <v>18971</v>
      </c>
    </row>
    <row spans="1:5" r="10">
      <c s="4" t="s" r="A10">
        <v>74</v>
      </c>
      <c s="5" t="n" r="B10">
        <v>201970</v>
      </c>
      <c s="5" t="n" r="C10">
        <v>46215</v>
      </c>
      <c s="5" t="n" r="D10">
        <v>311772</v>
      </c>
      <c s="5" t="n" r="E10">
        <v>79059</v>
      </c>
    </row>
    <row spans="1:5" r="11">
      <c s="4" t="s" r="A11">
        <v>75</v>
      </c>
      <c s="5" t="n" r="B11">
        <v>-201970</v>
      </c>
      <c s="5" t="n" r="C11">
        <v>-46215</v>
      </c>
      <c s="5" t="n" r="D11">
        <v>-311772</v>
      </c>
      <c s="5" t="n" r="E11">
        <v>-79059</v>
      </c>
    </row>
    <row spans="1:5" r="12">
      <c s="3" t="s" r="A12">
        <v>76</v>
      </c>
    </row>
    <row spans="1:5" r="13">
      <c s="4" t="s" r="A13">
        <v>77</v>
      </c>
      <c s="5" t="n" r="B13">
        <v>-43752</v>
      </c>
      <c s="5" t="n" r="C13">
        <v>-131</v>
      </c>
      <c s="5" t="n" r="D13">
        <v>-83931</v>
      </c>
      <c s="5" t="n" r="E13">
        <v>-266</v>
      </c>
    </row>
    <row spans="1:5" r="14">
      <c s="4" t="s" r="A14">
        <v>78</v>
      </c>
      <c s="5" t="n" r="B14">
        <v>-19701</v>
      </c>
      <c s="5" t="n" r="C14">
        <v>-17884</v>
      </c>
      <c s="5" t="n" r="D14">
        <v>-60829</v>
      </c>
      <c s="5" t="n" r="E14">
        <v>-40979</v>
      </c>
    </row>
    <row spans="1:5" r="15">
      <c s="4" t="s" r="A15">
        <v>79</v>
      </c>
      <c s="5" t="n" r="B15">
        <v>-209518</v>
      </c>
      <c s="5" t="n" r="C15">
        <v>-51515</v>
      </c>
      <c s="5" t="n" r="D15">
        <v>-194887</v>
      </c>
      <c s="5" t="n" r="E15">
        <v>-51515</v>
      </c>
    </row>
    <row spans="1:5" r="16">
      <c s="4" t="s" r="A16">
        <v>80</v>
      </c>
      <c s="5" t="n" r="B16">
        <v>-272971</v>
      </c>
      <c s="5" t="n" r="C16">
        <v>-69530</v>
      </c>
      <c s="5" t="n" r="D16">
        <v>-339647</v>
      </c>
      <c s="5" t="n" r="E16">
        <v>-92760</v>
      </c>
    </row>
    <row spans="1:5" r="17">
      <c s="4" t="s" r="A17">
        <v>81</v>
      </c>
      <c s="7" t="n" r="B17">
        <v>-474941</v>
      </c>
      <c s="7" t="n" r="C17">
        <v>-115745</v>
      </c>
      <c s="7" t="n" r="D17">
        <v>-651419</v>
      </c>
      <c s="7" t="n" r="E17">
        <v>-171819</v>
      </c>
    </row>
    <row spans="1:5" r="18">
      <c s="4" t="s" r="A18">
        <v>82</v>
      </c>
      <c s="9" t="n" r="B18">
        <v>-0.01</v>
      </c>
      <c s="7" t="n" r="C18">
        <v>0</v>
      </c>
      <c s="9" t="n" r="D18">
        <v>-0.02</v>
      </c>
      <c s="7" t="n" r="E18">
        <v>0</v>
      </c>
    </row>
    <row spans="1:5" r="19">
      <c s="4" t="s" r="A19">
        <v>83</v>
      </c>
      <c s="5" t="n" r="B19">
        <v>37063752</v>
      </c>
      <c s="5" t="n" r="C19">
        <v>36997970</v>
      </c>
      <c s="5" t="n" r="D19">
        <v>37031043</v>
      </c>
      <c s="5" t="n" r="E19">
        <v>369979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84</v>
      </c>
      <c s="2" t="s" r="B1">
        <v>1</v>
      </c>
    </row>
    <row spans="1:3" r="2">
      <c s="2" t="s" r="B2">
        <v>2</v>
      </c>
      <c s="2" t="s" r="C2">
        <v>66</v>
      </c>
    </row>
    <row spans="1:3" r="3">
      <c s="3" t="s" r="A3">
        <v>85</v>
      </c>
    </row>
    <row spans="1:3" r="4">
      <c s="4" t="s" r="A4">
        <v>86</v>
      </c>
      <c s="7" t="n" r="B4">
        <v>-651419</v>
      </c>
      <c s="7" t="n" r="C4">
        <v>-171819</v>
      </c>
    </row>
    <row spans="1:3" r="5">
      <c s="3" t="s" r="A5">
        <v>87</v>
      </c>
    </row>
    <row spans="1:3" r="6">
      <c s="4" t="s" r="A6">
        <v>88</v>
      </c>
      <c s="5" t="n" r="B6">
        <v>404</v>
      </c>
      <c s="5" t="n" r="C6">
        <v>198</v>
      </c>
    </row>
    <row spans="1:3" r="7">
      <c s="4" t="s" r="A7">
        <v>89</v>
      </c>
      <c s="5" t="n" r="B7">
        <v>129154</v>
      </c>
      <c s="7" t="n" r="C7">
        <v>34709</v>
      </c>
    </row>
    <row spans="1:3" r="8">
      <c s="4" t="s" r="A8">
        <v>90</v>
      </c>
      <c s="5" t="n" r="B8">
        <v>6750</v>
      </c>
    </row>
    <row spans="1:3" r="9">
      <c s="4" t="s" r="A9">
        <v>79</v>
      </c>
      <c s="5" t="n" r="B9">
        <v>194887</v>
      </c>
      <c s="7" t="n" r="C9">
        <v>51515</v>
      </c>
    </row>
    <row spans="1:3" r="10">
      <c s="3" t="s" r="A10">
        <v>91</v>
      </c>
    </row>
    <row spans="1:3" r="11">
      <c s="4" t="s" r="A11">
        <v>92</v>
      </c>
      <c s="5" t="n" r="B11">
        <v>6300</v>
      </c>
      <c s="5" t="n" r="C11">
        <v>1225</v>
      </c>
    </row>
    <row spans="1:3" r="12">
      <c s="4" t="s" r="A12">
        <v>93</v>
      </c>
      <c s="5" t="n" r="B12">
        <v>158660</v>
      </c>
      <c s="5" t="n" r="C12">
        <v>-4199</v>
      </c>
    </row>
    <row spans="1:3" r="13">
      <c s="4" t="s" r="A13">
        <v>94</v>
      </c>
      <c s="5" t="n" r="B13">
        <v>4375</v>
      </c>
      <c s="5" t="n" r="C13">
        <v>266</v>
      </c>
    </row>
    <row spans="1:3" r="14">
      <c s="4" t="s" r="A14">
        <v>95</v>
      </c>
      <c s="5" t="n" r="B14">
        <v>11230</v>
      </c>
      <c s="5" t="n" r="C14">
        <v>6270</v>
      </c>
    </row>
    <row spans="1:3" r="15">
      <c s="4" t="s" r="A15">
        <v>96</v>
      </c>
      <c s="7" t="n" r="B15">
        <v>-139659</v>
      </c>
      <c s="5" t="n" r="C15">
        <v>-81835</v>
      </c>
    </row>
    <row spans="1:3" r="16">
      <c s="3" t="s" r="A16">
        <v>97</v>
      </c>
    </row>
    <row spans="1:3" r="17">
      <c s="4" t="s" r="A17">
        <v>98</v>
      </c>
      <c s="5" t="n" r="C17">
        <v>-1955</v>
      </c>
    </row>
    <row spans="1:3" r="18">
      <c s="4" t="s" r="A18">
        <v>99</v>
      </c>
      <c s="5" t="n" r="C18">
        <v>5</v>
      </c>
    </row>
    <row spans="1:3" r="19">
      <c s="4" t="s" r="A19">
        <v>100</v>
      </c>
      <c s="5" t="n" r="C19">
        <v>-1950</v>
      </c>
    </row>
    <row spans="1:3" r="20">
      <c s="3" t="s" r="A20">
        <v>101</v>
      </c>
    </row>
    <row spans="1:3" r="21">
      <c s="4" t="s" r="A21">
        <v>102</v>
      </c>
      <c s="7" t="n" r="B21">
        <v>104750</v>
      </c>
      <c s="5" t="n" r="C21">
        <v>87916</v>
      </c>
    </row>
    <row spans="1:3" r="22">
      <c s="4" t="s" r="A22">
        <v>103</v>
      </c>
      <c s="5" t="n" r="C22">
        <v>-1870</v>
      </c>
    </row>
    <row spans="1:3" r="23">
      <c s="4" t="s" r="A23">
        <v>104</v>
      </c>
      <c s="7" t="n" r="B23">
        <v>104750</v>
      </c>
      <c s="5" t="n" r="C23">
        <v>86046</v>
      </c>
    </row>
    <row spans="1:3" r="24">
      <c s="4" t="s" r="A24">
        <v>105</v>
      </c>
      <c s="5" t="n" r="B24">
        <v>-34909</v>
      </c>
      <c s="5" t="n" r="C24">
        <v>2261</v>
      </c>
    </row>
    <row spans="1:3" r="25">
      <c s="4" t="s" r="A25">
        <v>106</v>
      </c>
      <c s="5" t="n" r="B25">
        <v>48928</v>
      </c>
      <c s="5" t="n" r="C25">
        <v>120</v>
      </c>
    </row>
    <row spans="1:3" r="26">
      <c s="4" t="s" r="A26">
        <v>107</v>
      </c>
      <c s="7" t="n" r="B26">
        <v>14019</v>
      </c>
      <c s="7" t="n" r="C26">
        <v>2381</v>
      </c>
    </row>
    <row spans="1:3" r="27">
      <c s="3" t="s" r="A27">
        <v>108</v>
      </c>
    </row>
    <row spans="1:3" r="28">
      <c s="4" t="s" r="A28">
        <v>109</v>
      </c>
    </row>
    <row spans="1:3" r="29">
      <c s="4" t="s" r="A29">
        <v>110</v>
      </c>
    </row>
    <row spans="1:3" r="30">
      <c s="3" t="s" r="A30">
        <v>111</v>
      </c>
    </row>
    <row spans="1:3" r="31">
      <c s="4" t="s" r="A31">
        <v>112</v>
      </c>
      <c s="7" t="n" r="C31">
        <v>366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13</v>
      </c>
      <c s="2" t="s" r="B1">
        <v>1</v>
      </c>
    </row>
    <row spans="1:2" r="2">
      <c s="2" t="s" r="B2">
        <v>2</v>
      </c>
    </row>
    <row spans="1:2" r="3">
      <c s="3" t="s" r="A3">
        <v>114</v>
      </c>
    </row>
    <row spans="1:2" r="4">
      <c s="4" t="s" r="A4">
        <v>115</v>
      </c>
      <c s="4" t="s"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7</v>
      </c>
      <c s="2" t="s" r="B1">
        <v>1</v>
      </c>
    </row>
    <row spans="1:2" r="2">
      <c s="2" t="s" r="B2">
        <v>2</v>
      </c>
    </row>
    <row spans="1:2" r="3">
      <c s="3" t="s" r="A3">
        <v>118</v>
      </c>
    </row>
    <row spans="1:2" r="4">
      <c s="4" t="s" r="A4">
        <v>119</v>
      </c>
      <c s="4" t="s"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21</v>
      </c>
      <c s="2" t="s" r="B1">
        <v>1</v>
      </c>
    </row>
    <row spans="1:2" r="2">
      <c s="2" t="s" r="B2">
        <v>2</v>
      </c>
    </row>
    <row spans="1:2" r="3">
      <c s="3" t="s" r="A3">
        <v>122</v>
      </c>
    </row>
    <row spans="1:2" r="4">
      <c s="4" t="s" r="A4">
        <v>123</v>
      </c>
      <c s="4" t="s"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25</v>
      </c>
      <c s="2" t="s" r="B1">
        <v>1</v>
      </c>
    </row>
    <row spans="1:2" r="2">
      <c s="2" t="s" r="B2">
        <v>2</v>
      </c>
    </row>
    <row spans="1:2" r="3">
      <c s="3" t="s" r="A3">
        <v>122</v>
      </c>
    </row>
    <row spans="1:2" r="4">
      <c s="4" t="s" r="A4">
        <v>126</v>
      </c>
      <c s="4" t="s"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Parenthetical)</vt:lpstr>
      <vt:lpstr>Statements of Operations (Unaud</vt:lpstr>
      <vt:lpstr>Statements of Cash Flows (Unaud</vt:lpstr>
      <vt:lpstr>Organization and Going Concern</vt:lpstr>
      <vt:lpstr>Summary of Significant Accounti</vt:lpstr>
      <vt:lpstr>Line of Credit</vt:lpstr>
      <vt:lpstr>Convertible Notes Payable - Rel</vt:lpstr>
      <vt:lpstr>Convertible Notes Payable and D</vt:lpstr>
      <vt:lpstr>Stockholders' Equity</vt:lpstr>
      <vt:lpstr>Related Party Transactions</vt:lpstr>
      <vt:lpstr>Subsequent Events</vt:lpstr>
      <vt:lpstr>Summary of Significant Accoun14</vt:lpstr>
      <vt:lpstr>Summary of Significant Accoun15</vt:lpstr>
      <vt:lpstr>Convertible Notes Payable - R16</vt:lpstr>
      <vt:lpstr>Convertible Notes Payable and17</vt:lpstr>
      <vt:lpstr>Organization and Going Concern </vt:lpstr>
      <vt:lpstr>Summary of Significant Accoun19</vt:lpstr>
      <vt:lpstr>Summary of Significant Accoun20</vt:lpstr>
      <vt:lpstr>Summary of Significant Accoun21</vt:lpstr>
      <vt:lpstr>Line of Credit (Details)</vt:lpstr>
      <vt:lpstr>Convertible Notes Payable - R23</vt:lpstr>
      <vt:lpstr>Convertible Notes Payable - R24</vt:lpstr>
      <vt:lpstr>Convertible Notes Payable - R25</vt:lpstr>
      <vt:lpstr>Convertible Notes Payable and26</vt:lpstr>
      <vt:lpstr>Convertible Notes Payable and27</vt:lpstr>
      <vt:lpstr>Convertible Notes Payable and28</vt:lpstr>
      <vt:lpstr>Stockholders' Equity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3:19:09Z</dcterms:created>
  <dcterms:modified xmlns:dcterms="http://purl.org/dc/terms/" xmlns:xsi="http://www.w3.org/2001/XMLSchema-instance" xsi:type="dcterms:W3CDTF">2015-08-17T13:19:09Z</dcterms:modified>
  <dc:title xmlns:dc="http://purl.org/dc/elements/1.1/">Untitled</dc:title>
  <dc:description xmlns:dc="http://purl.org/dc/elements/1.1/"/>
  <dc:subject xmlns:dc="http://purl.org/dc/elements/1.1/"/>
  <cp:keywords/>
  <cp:category/>
</cp:coreProperties>
</file>